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 Based Compensation (Table" sheetId="32" state="visible" r:id="rId32"/>
    <sheet xmlns:r="http://schemas.openxmlformats.org/officeDocument/2006/relationships" name="Non-Controlling Interests (Tabl" sheetId="33" state="visible" r:id="rId33"/>
    <sheet xmlns:r="http://schemas.openxmlformats.org/officeDocument/2006/relationships" name="Segments (Tables)" sheetId="34" state="visible" r:id="rId34"/>
    <sheet xmlns:r="http://schemas.openxmlformats.org/officeDocument/2006/relationships" name="Principal Business Activity a_4" sheetId="35" state="visible" r:id="rId35"/>
    <sheet xmlns:r="http://schemas.openxmlformats.org/officeDocument/2006/relationships" name="Principal Business Activity a_5" sheetId="36" state="visible" r:id="rId36"/>
    <sheet xmlns:r="http://schemas.openxmlformats.org/officeDocument/2006/relationships" name="Principal Business Activity a_6" sheetId="37" state="visible" r:id="rId37"/>
    <sheet xmlns:r="http://schemas.openxmlformats.org/officeDocument/2006/relationships" name="Principal Business Activity a_7" sheetId="38" state="visible" r:id="rId38"/>
    <sheet xmlns:r="http://schemas.openxmlformats.org/officeDocument/2006/relationships" name="Principal Business Activity a_8" sheetId="39" state="visible" r:id="rId39"/>
    <sheet xmlns:r="http://schemas.openxmlformats.org/officeDocument/2006/relationships" name="Principal Business Activity a_9" sheetId="40" state="visible" r:id="rId40"/>
    <sheet xmlns:r="http://schemas.openxmlformats.org/officeDocument/2006/relationships" name="Principal Business Activity _10" sheetId="41" state="visible" r:id="rId41"/>
    <sheet xmlns:r="http://schemas.openxmlformats.org/officeDocument/2006/relationships" name="Business Combination - Narrativ" sheetId="42" state="visible" r:id="rId42"/>
    <sheet xmlns:r="http://schemas.openxmlformats.org/officeDocument/2006/relationships" name="Business Combination - Total co" sheetId="43" state="visible" r:id="rId43"/>
    <sheet xmlns:r="http://schemas.openxmlformats.org/officeDocument/2006/relationships" name="Business Combination - Pro Form" sheetId="44" state="visible" r:id="rId44"/>
    <sheet xmlns:r="http://schemas.openxmlformats.org/officeDocument/2006/relationships" name="Property, Plant, and equipmen_2"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Debt (Details)" sheetId="49" state="visible" r:id="rId49"/>
    <sheet xmlns:r="http://schemas.openxmlformats.org/officeDocument/2006/relationships" name="Leases _ Narrative (Details)" sheetId="50" state="visible" r:id="rId50"/>
    <sheet xmlns:r="http://schemas.openxmlformats.org/officeDocument/2006/relationships" name="Leases _ Adoption of new lease " sheetId="51" state="visible" r:id="rId51"/>
    <sheet xmlns:r="http://schemas.openxmlformats.org/officeDocument/2006/relationships" name="Leases _ Components of lease ex" sheetId="52" state="visible" r:id="rId52"/>
    <sheet xmlns:r="http://schemas.openxmlformats.org/officeDocument/2006/relationships" name="Leases _ Annual future commitme" sheetId="53" state="visible" r:id="rId53"/>
    <sheet xmlns:r="http://schemas.openxmlformats.org/officeDocument/2006/relationships" name="Leases - Supplemental Cash Flow" sheetId="54" state="visible" r:id="rId54"/>
    <sheet xmlns:r="http://schemas.openxmlformats.org/officeDocument/2006/relationships" name="Leases _ Annual future commit_2"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Stock Based Compensation (Detai" sheetId="58" state="visible" r:id="rId58"/>
    <sheet xmlns:r="http://schemas.openxmlformats.org/officeDocument/2006/relationships" name="Stock Based Compensation - Weig" sheetId="59" state="visible" r:id="rId59"/>
    <sheet xmlns:r="http://schemas.openxmlformats.org/officeDocument/2006/relationships" name="Stock Based Compensation - Summ" sheetId="60" state="visible" r:id="rId60"/>
    <sheet xmlns:r="http://schemas.openxmlformats.org/officeDocument/2006/relationships" name="Stock Based Compensation - Rest" sheetId="61" state="visible" r:id="rId61"/>
    <sheet xmlns:r="http://schemas.openxmlformats.org/officeDocument/2006/relationships" name="Stockholder's Equity (Details)" sheetId="62" state="visible" r:id="rId62"/>
    <sheet xmlns:r="http://schemas.openxmlformats.org/officeDocument/2006/relationships" name="Non-Controlling Interests (Deta" sheetId="63" state="visible" r:id="rId63"/>
    <sheet xmlns:r="http://schemas.openxmlformats.org/officeDocument/2006/relationships" name="Customer Concentration (Details" sheetId="64" state="visible" r:id="rId64"/>
    <sheet xmlns:r="http://schemas.openxmlformats.org/officeDocument/2006/relationships" name="Commitments and Contingencies (" sheetId="65" state="visible" r:id="rId65"/>
    <sheet xmlns:r="http://schemas.openxmlformats.org/officeDocument/2006/relationships" name="Segments (Details)" sheetId="66" state="visible" r:id="rId66"/>
    <sheet xmlns:r="http://schemas.openxmlformats.org/officeDocument/2006/relationships" name="Segments- Reconciles Segments (" sheetId="67" state="visible" r:id="rId67"/>
    <sheet xmlns:r="http://schemas.openxmlformats.org/officeDocument/2006/relationships" name="Related Parties (Details)" sheetId="68" state="visible" r:id="rId68"/>
  </sheets>
  <definedNames/>
  <calcPr calcId="124519" fullCalcOnLoad="1"/>
</workbook>
</file>

<file path=xl/sharedStrings.xml><?xml version="1.0" encoding="utf-8"?>
<sst xmlns="http://schemas.openxmlformats.org/spreadsheetml/2006/main" uniqueCount="693">
  <si>
    <t>Document and Entity Information - shares</t>
  </si>
  <si>
    <t>9 Months Ended</t>
  </si>
  <si>
    <t>Sep. 30, 2019</t>
  </si>
  <si>
    <t>Nov. 08, 2019</t>
  </si>
  <si>
    <t>Document Type</t>
  </si>
  <si>
    <t>10-Q</t>
  </si>
  <si>
    <t>Document Period End Date</t>
  </si>
  <si>
    <t>Sep. 30,
		2019</t>
  </si>
  <si>
    <t>Entity Registrant Name</t>
  </si>
  <si>
    <t>PetIQ,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668673</t>
  </si>
  <si>
    <t>Current Fiscal Year End Date</t>
  </si>
  <si>
    <t>--12-31</t>
  </si>
  <si>
    <t>Document Fiscal Year Focus</t>
  </si>
  <si>
    <t>2019</t>
  </si>
  <si>
    <t>Document Fiscal Period Focus</t>
  </si>
  <si>
    <t>Q3</t>
  </si>
  <si>
    <t>Amendment Flag</t>
  </si>
  <si>
    <t>Class A common stock</t>
  </si>
  <si>
    <t>Entity Common Stock, Shares Outstanding</t>
  </si>
  <si>
    <t>Class B common stock</t>
  </si>
  <si>
    <t>Condensed Consolidated Balance Sheets - USD ($) $ in Thousands</t>
  </si>
  <si>
    <t>Dec. 31, 2018</t>
  </si>
  <si>
    <t>Current assets</t>
  </si>
  <si>
    <t>Cash and cash equivalents</t>
  </si>
  <si>
    <t>Accounts receivable, net</t>
  </si>
  <si>
    <t>Inventories</t>
  </si>
  <si>
    <t>Other current assets</t>
  </si>
  <si>
    <t>Total current assets</t>
  </si>
  <si>
    <t>Property, plant and equipment, net</t>
  </si>
  <si>
    <t>Operating lease right of use assets</t>
  </si>
  <si>
    <t>Deferred tax assets</t>
  </si>
  <si>
    <t>Other non-current assets</t>
  </si>
  <si>
    <t>Intangible assets, net</t>
  </si>
  <si>
    <t>Goodwill</t>
  </si>
  <si>
    <t>Total assets</t>
  </si>
  <si>
    <t>Current liabilities</t>
  </si>
  <si>
    <t>Accounts payable</t>
  </si>
  <si>
    <t>Accrued wages payable</t>
  </si>
  <si>
    <t>Accrued interest payable</t>
  </si>
  <si>
    <t>Other accrued expenses</t>
  </si>
  <si>
    <t>Current portion of operating leases</t>
  </si>
  <si>
    <t>Current portion of long-term debt and finance leases</t>
  </si>
  <si>
    <t>Total current liabilities</t>
  </si>
  <si>
    <t>Operating leases, less current installments</t>
  </si>
  <si>
    <t>Long-term debt, less current installments</t>
  </si>
  <si>
    <t>Finance leases, less current installments</t>
  </si>
  <si>
    <t>Other non-current liabilities</t>
  </si>
  <si>
    <t>Total non-current liabilities</t>
  </si>
  <si>
    <t>Commitments and contingencies</t>
  </si>
  <si>
    <t xml:space="preserve"> </t>
  </si>
  <si>
    <t>Equity</t>
  </si>
  <si>
    <t>Additional paid-in capital</t>
  </si>
  <si>
    <t>Retained Earnings (Accumulated deficit)</t>
  </si>
  <si>
    <t>Accumulated other comprehensive loss</t>
  </si>
  <si>
    <t>Total stockholders' equity</t>
  </si>
  <si>
    <t>Non-controlling interest</t>
  </si>
  <si>
    <t>Total equity</t>
  </si>
  <si>
    <t>Total liabilities and equity</t>
  </si>
  <si>
    <t>Common stock value</t>
  </si>
  <si>
    <t>Condensed Consolidated Balance Sheets (Parenthetical) - $ / shares shares in Thousands</t>
  </si>
  <si>
    <t>Common stock, shares outstanding</t>
  </si>
  <si>
    <t>Common stock, par value</t>
  </si>
  <si>
    <t>Common stock authorized</t>
  </si>
  <si>
    <t>Common Stock, Shares, Issued</t>
  </si>
  <si>
    <t>Condensed Consolidated Statements of Income - USD ($) $ in Thousands</t>
  </si>
  <si>
    <t>3 Months Ended</t>
  </si>
  <si>
    <t>Sep. 30, 2018</t>
  </si>
  <si>
    <t>Total net sales</t>
  </si>
  <si>
    <t>Total cost of sales</t>
  </si>
  <si>
    <t>Gross profit</t>
  </si>
  <si>
    <t>Operating expenses</t>
  </si>
  <si>
    <t>General and administrative expenses</t>
  </si>
  <si>
    <t>Contingent note revaluations loss (gain)</t>
  </si>
  <si>
    <t>Operating (loss) income</t>
  </si>
  <si>
    <t>Interest expense, net</t>
  </si>
  <si>
    <t>Foreign currency (loss) gain, net</t>
  </si>
  <si>
    <t>Other income (expense), net</t>
  </si>
  <si>
    <t>Total other expense, net</t>
  </si>
  <si>
    <t>Pretax net (loss) income</t>
  </si>
  <si>
    <t>Income tax benefit (expense)</t>
  </si>
  <si>
    <t>Net (loss) income</t>
  </si>
  <si>
    <t>Net (loss) income attributable to non-controlling interest</t>
  </si>
  <si>
    <t>Net (loss) income attributable to PetIQ, Inc.</t>
  </si>
  <si>
    <t>Net (loss) income per share attributable to PetIQ, Inc. Class A common stock</t>
  </si>
  <si>
    <t>Basic</t>
  </si>
  <si>
    <t>Diluted</t>
  </si>
  <si>
    <t>Weighted Average shares of Class A common stock outstanding</t>
  </si>
  <si>
    <t>Product</t>
  </si>
  <si>
    <t>Services</t>
  </si>
  <si>
    <t>Condensed Consolidated Statements of Comprehensive Income - USD ($) $ in Thousands</t>
  </si>
  <si>
    <t>Comprehensive Income</t>
  </si>
  <si>
    <t>Foreign currency translation adjustment</t>
  </si>
  <si>
    <t>Comprehensive (loss) income</t>
  </si>
  <si>
    <t>Comprehensive (loss) income attributable to non-controlling interest</t>
  </si>
  <si>
    <t>Comprehensive (loss) income attributable to PetIQ</t>
  </si>
  <si>
    <t>Condensed Consolidated Statements of Cash Flows - USD ($) $ in Thousands</t>
  </si>
  <si>
    <t>Cash flows from operating activities</t>
  </si>
  <si>
    <t>Adjustments to reconcile net (loss) income to net cash used in operating activities</t>
  </si>
  <si>
    <t>Depreciation and amortization of intangible assets and loan fees</t>
  </si>
  <si>
    <t>Foreign exchange loss on liabilities</t>
  </si>
  <si>
    <t>Loss on disposition of property, plant, and equipment</t>
  </si>
  <si>
    <t>Stock based compensation expense</t>
  </si>
  <si>
    <t>Deferred tax adjustment</t>
  </si>
  <si>
    <t>Contingent note revaluations</t>
  </si>
  <si>
    <t>Other non-cash activity</t>
  </si>
  <si>
    <t>Changes in assets and liabilities</t>
  </si>
  <si>
    <t>Accounts receivable</t>
  </si>
  <si>
    <t>Other assets</t>
  </si>
  <si>
    <t>Net cash used in operating activities</t>
  </si>
  <si>
    <t>Cash flows from investing activities</t>
  </si>
  <si>
    <t>Proceeds from disposition of property, plant, and equipment</t>
  </si>
  <si>
    <t>Purchase of property, plant, and equipment</t>
  </si>
  <si>
    <t>Business acquisitions (net of cash acquired)</t>
  </si>
  <si>
    <t>Net cash used in investing activities</t>
  </si>
  <si>
    <t>Cash flows from financing activities</t>
  </si>
  <si>
    <t>Proceeds from issuance of long-term debt</t>
  </si>
  <si>
    <t>Principal payments on long-term debt</t>
  </si>
  <si>
    <t>Tax Distributions to LLC Owners</t>
  </si>
  <si>
    <t>Principal payments on finance lease obligations</t>
  </si>
  <si>
    <t>Payment of deferred financing fees and debt discount</t>
  </si>
  <si>
    <t>Exercise of options to purchase common stock</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Net change in property, plant, and equipment acquired through accounts payable</t>
  </si>
  <si>
    <t>Finance lease additions</t>
  </si>
  <si>
    <t>Net change of deferred tax asset from step-up in basis</t>
  </si>
  <si>
    <t>Income taxes paid</t>
  </si>
  <si>
    <t>Accrued tax distribution</t>
  </si>
  <si>
    <t>Non cash consideration - Contingent notes</t>
  </si>
  <si>
    <t>Non cash consideration - Guarantee note</t>
  </si>
  <si>
    <t>Non cash consideration - Issuance of Class B common stock and LLC Interests</t>
  </si>
  <si>
    <t>Condensed Consolidated Statements of Equity - USD ($) shares in Thousands, $ in Thousands</t>
  </si>
  <si>
    <t>Class A common stockCommon Stock [Member]</t>
  </si>
  <si>
    <t>Class B common stockCommon Stock [Member]</t>
  </si>
  <si>
    <t>(Accumulated Deficit)</t>
  </si>
  <si>
    <t>Accumulated Other Comprehensive (Loss) Income</t>
  </si>
  <si>
    <t>Additional Paid-In Capital</t>
  </si>
  <si>
    <t>Non-controlling Interest</t>
  </si>
  <si>
    <t>Total</t>
  </si>
  <si>
    <t>Beginning Balance at Dec. 31, 2017</t>
  </si>
  <si>
    <t>Beginning Balance (in shares) at Dec. 31, 2017</t>
  </si>
  <si>
    <t>Increase (Decrease) in Stockholders' Equity</t>
  </si>
  <si>
    <t>Issuance of equity for business combination</t>
  </si>
  <si>
    <t>Issuance of equity for business combination (in shares)</t>
  </si>
  <si>
    <t>Exchange of LLC Interests held by LLC Owners</t>
  </si>
  <si>
    <t>Exchange of LLC Interests held by LLC Owners (in shares)</t>
  </si>
  <si>
    <t>Net increase in deferred tax asset from LLC Interest transactions</t>
  </si>
  <si>
    <t>Accrued tax distributions</t>
  </si>
  <si>
    <t>Other comprehensive loss</t>
  </si>
  <si>
    <t>Exercise of Options to purchase Common Stock</t>
  </si>
  <si>
    <t>Exercise of Options to purchase Common Stock (in shares)</t>
  </si>
  <si>
    <t>Ending Balance at Sep. 30, 2018</t>
  </si>
  <si>
    <t>Ending Balance (in shares) at Sep. 30, 2018</t>
  </si>
  <si>
    <t>Beginning Balance at Jun. 30, 2018</t>
  </si>
  <si>
    <t>Beginning Balance (in shares) at Jun. 30, 2018</t>
  </si>
  <si>
    <t>ASC 606 adoption, net of tax</t>
  </si>
  <si>
    <t>Beginning Balance at Dec. 31, 2018</t>
  </si>
  <si>
    <t>Beginning Balance (in shares) at Dec. 31, 2018</t>
  </si>
  <si>
    <t>Issuance of stock for vesting of RSU's (in shares)</t>
  </si>
  <si>
    <t>Ending Balance at Sep. 30, 2019</t>
  </si>
  <si>
    <t>Ending Balance (in shares) at Sep. 30, 2019</t>
  </si>
  <si>
    <t>Beginning Balance at Jun. 30, 2019</t>
  </si>
  <si>
    <t>Beginning Balance (in shares) at Jun. 30, 2019</t>
  </si>
  <si>
    <t>Principal Business Activity and Significant Accounting Policies</t>
  </si>
  <si>
    <t>Note 1 – Principal Business Activity and Significant Accounting Policies
Principal Business Activity and Principles of Consolidation
PetIQ is a leading pet medication and wellness company delivering a smarter way for pet parents to help their pets live their best lives through convenient access to affordable veterinary products and services. The company engages with customers through points of distribution across retail and e-commerce channels with its branded distributed medications, which is further supported by its own world-class medications manufacturing facility in Omaha, Nebraska. The company’s national service platform, VIP Petcare, operates retail partner locations providing cost effective and convenient veterinary wellness services. PetIQ believes that pets are an important part of the family and deserve the best products and care we can give them.
We are the managing member of PetIQ Holdings, LLC (“Holdco”), a Delaware limited liability company, which is the sole member of PetIQ, LLC (“Opco”) and, through Holdco, operate and control all the business and affairs of Opco.
The condensed consolidated financial statements as of September 30, 2019 and December 31, 2018 and for the three and nine months ended September 30, 2019 and 2018 are unaudited. The condensed consolidated balance sheet as of December 31, 2018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18 and related notes thereto included in most recent annual report and filed with the Securities and Exchange Commission (“SEC”) on Form 10-K on March 12, 2019.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s are carried at cost, which approximates fair value as the stated interest rate is consistent with current market rates. Our term loan and revolving credit facility bear interest at a variable interest rate plus an applicable margin and, therefore, carrying amounts approximate fair value.
The following table presents liabilities measured at fair value on a recurring basis:
$'s in 000's
September 30, 2019
December 31, 2018
Liabilities:
2019 Contingent note
$
5,770
$
2,680
In connection with the acquisition of Community Veterinary Clinics, LLC d/b/a VIP Petcare (“VIP” and such acquisition, the “VIP Acquisition”) a portion of the purchase price was structured in the form of Contingent Notes (the “Contingent Notes”) that vest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s of December 31, 2018, $7.5 million was payable pursuant to the 2018 Contingent Note, subject to the same payment terms described below. As such, the portion of the liability as it relates to the 2018 Contingent Note became fixed as of December 31, 2018, and is carried at cost, which approximates fair value as the stated interest rate is consistent with current market rates.
For the 2019 Contingent Note, a Monte Carlo simulation method was utilized in estimating the fair value (Level 3) of the Contingent Note. The simulation model is a numerical algorithm that generates thousands of scenarios for the future EBITDA in order to assess the probability of achieving the EBITDA targets. The valuation model simulates the last twelve months EBITDA from the Valuation Date to the end of the Measurement Date in one 'jump'. The 2019 Contingent Note was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long-term debt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Notes:
Nine months ended
$'s in 000's
September 30, 2019
September 30, 2018
Balance at beginning of the period
$
2,680
$
—
Fair value of contingent consideration at VIP Acquisition date
—
6,900
Change in fair value of contingent consideration
3,090
250
Balance at the end of the period
$
5,770
$
7,150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September 30, 2019
December 31, 2018
Trade receivables
$
95,444
$
43,531
Other receivables
3,674
1,764
99,118
45,295
Less: Allowance for doubtful accounts
(330)
(216)
Non-current portion of receivables
—
(72)
Total accounts receivable, net
$
98,788
$
45,007
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September 30, 2019
December 31, 2018
Raw materials
$
9,895
$
6,106
Work in progress
1,595
94
Finished goods
86,477
85,942
Total inventories
$
97,967
$
92,142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calculat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is recognized for services at the time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September 30, 2019.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densed Consolidated Balance Sheets.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September 30, 2019 and December 31, 2018 are immaterial. The Company does not have significant deferred revenue or unbilled receivable balances.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185 thousand and $33 thousand for three months ended September 30, 2019 and 2018, respectively, and $352 thousand and $131 thousand for the nine months ended September 30, 2019 and 2018, respectively. Advertising costs were $1,821 thousand and $532 thousand for the three months ended September 30, 2019 and 2018, respectively, and $3,498 thousand and $2,545 thousand for the nine months ended September 30, 2019 and 2018, respectively. Advertising costs do not include trade marketing programs which are part of net sales.
Collaboration Agreements
Through the Perrigo Animal Health Acquisition, we entered into a product development and asset purchase agreement with a third party for certain product formulations in development by the third party. The Company may make up to $20.8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Loss) Income.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loss)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based on the portion of the LLC Interests owned by holders of Class B common stock and limited liability company interests in Holdco. As of September 30, 2019 and December 31, 2018 the non-controlling interest was approximately 17.5% and 23.2%,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
Adopted Accounting Standard Updates
In February 2016, the FASB issued ASU 2016-02, Leases .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accumulated deficit.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t>
  </si>
  <si>
    <t>Business Combination</t>
  </si>
  <si>
    <t>Note 2 – Business Combination
Perrigo Animal Health Acquisition
On July 8, 2019, PetIQ, Inc., through its subsidiary PetIQ, LLC, completed the acquisition of all the outstanding stock of Sergeant’s Pet Care Products, Inc. (“Sergeant’s”), d/b/a Perrigo Animal Health, including any assets related to Perrigo Company plc’s animal health business (the “Perrigo Animal Health Acquisition”). Sergeant’s is now an indirect wholly-owned subsidiary of the Company.
The fair value of the consideration is summarized as follows:
Preliminary
Estimated
$'s in 000's
Fair value
Inventories
$
17,998
Property, plant and equipment
18,207
Other current assets
13,048
Other assets
9,680
Indefinite-lived intangible assets
23,040
Definite-lived intangible assets - 13 year weighted average life
14,550
Goodwill
106,869
Total assets
203,392
Liabilities assumed
18,999
Purchase price
$
184,393
Cash paid, net of cash acquired
$
(185,090)
Post-closing working capital adjustment
697
Fair value of total consideration transferred
$
(184,393)
The definite-lived intangibles primarily relate to trademarks, customer relationships, developed technology and know-how and in-process research and development intangibles. The $14.6 million represents the fair value and will be amortized over the estimated useful lives of the assets through June 2039. Amortization expense for these definite-lived intangible assets for the three and nine months ended September 30, 2019 was $0.5 million, respectively.
The indefinite-lived intangibles primarily relate to trademarks and in-process research and development. We evaluate goodwill and indefinite-lived intangible assets for impairment on an annual basis and more frequently if an event occurs or circumstances change that would indicate impairment may exist.
Goodwill represents the future economic benefits that do not qualify for separate recognition and primarily includes the assembled workforce and other non-contractual relationships, as well as expected future synergies. Approximately $106.9 million of goodwill is expected to be deductible for tax purposes. Goodwill was allocated to the Products segment.
The estimate of fair value and purchase price allocation were based on information available at the time of closing the Perrigo Animal Health Acquisition. The Company is in process of finalizing the net working capital adjustment and valuation reports. Accordingly, these preliminary estimates are subject to retrospective adjustments during the measurement period, not to exceed one year, based upon new information obtained about facts and circumstances that existed as of the date of closing the Perrigo Animal Health Acquisition. Transaction costs of $5.4 million were incurred in the nine months ended September 30, 2019, and are included in General and Administrative expenses on the Condensed Consolidated Statements of (loss) Income .
Pro Forma Combined Statements of Operations (Unaudited)
The following unaudited pro forma combined statements of operations presents the Company's operations as if the Perrigo Animal Health Acquisition and related financing activities had occurred on January 1, 2018. The pro forma information includes the following adjustments for nonrecurring charges (i) removal of costs of goods sold based on the step-up in fair value of acquired inventory of $2.4 million for the three months ended September 30, 2019; and (ii) elimination of acquisition expenses of $2.0 million and $5.4 million for the three and nine months ended September 30, 2019, respectively. Additionally the share count utilized and Net (Loss) Income do not account for non-controlling interests. The pro forma combined statements of operations are not necessarily indicative of the results of operations as they would have been had the Perrigo Animal Health Acquisition been effected on the assumed date and are not intended to be a projection of future results:
Three months ended September 30,
Nine months ended September 30,
($'s in 000's, except per share data)
2019
2018
2019
2018
Net sales
$
186,025
$
151,788
$
597,012
$
494,381
Net (loss) income
$
(3,713)
$
(152,253)
$
4,235
$
(182,267)
(Loss) Earnings per share:
Basic
$
(0.16)
$
(8.99)
$
0.19
$
(11.51)
Diluted
$
(0.16)
$
(8.99)
$
0.19
$
(11.51)
For the nine months ended September 30, 2019, the acquired business had Product sales of $16.6 million and pre-tax net income of $1.7 million are included in the Condensed Consolidated Statements of (loss) Income.
HBH Enterprises
On October 17, 2018, the Company completed the acquisition of HBH Enterprises, LLC (“HBH”) (the “HBH Acquisition”). Total consideration, net of cash acquired, was approximately $14.7 million consisting of cash of $1.7 million and equity consideration of approximately $13.0 million. The equity consideration consisted of 400 thousand LLC interests of Holdco and 400 thousand shares of Class B common stock, $0.001 par value per share, of the Company.
The fair value of the consideration is summarized as follows:
$'s in 000's
Fair Value
Working Capital, net
$
1,676
Property, plant, and equipment
2,686
Intangible assets - Customer relationships
3,800
Goodwill
7,607
Total assets
15,769
Capital lease obligations
1,114
Total liabilities
1,114
Estimated purchase price
$
14,655
Cash paid, net of cash acquired
$
1,683
LLC Interests and shares of Class B common stock
12,972
Estimated fair value of total consideration transferred
$
14,655
Goodwill represents the future economic benefits that do not qualify for separate recognition and primarily includes the assembled workforce and other non-contractual relationships, as well as expected future synergies. Approximately $5.0 million of the $7.6 million of goodwill will not be tax deductible, and the remaining balance is expected to be deductible for tax purposes. Goodwill was allocated to the Products segment.
VIP Acquisition
On January 17, 2018, PetIQ, Inc. completed the VIP Acquisition.
The fair value of the consideration is summarized as follows:
$'s in 000's
Fair value
Current assets
$
15,617
Property, plant, and equipment
8,885
Other assets, net
295
Intangible assets - Customer relationships (20 year useful life)
77,200
Intangible assets - Brand names (10 year useful life)
9,600
Goodwill
112,643
Total assets
224,240
Current liabilities
22,908
Capital lease obligations
3,032
Total liabilities
25,940
Purchase price
$
198,300
Cash paid, net of cash acquired
$
92,082
LLC Interests and shares of Class B common stock
90,031
Guarantee note
10,000
Contingent notes
6,900
Post-closing working capital adjustment
(713)
Fair value of total consideration transferred
$
198,300
The definite-lived intangibles primarily relate to customer relationships and brand names. The $86.8 million represents the fair value and will be amortized over the estimated useful lives of the assets through January 2038. Amortization expense for these definite-lived intangible assets for the three months ended September 30, 2019 and 2018 was $1.1 million and $1.2 million, respectively, and $2.2 million for the nine months ended September 30, 2019 and 2018, respectively.
Goodwill represents the future economic benefits that do not qualify for separate recognition and primarily includes the assembled workforce and other non-contractual relationships, as well as expected future synergies. Approximately $49.8 million of the $112.6 million of goodwill will not be tax deductible, and the remaining balance is expected to be deductible for tax purposes. Goodwill was allocated to the Products and Services segments.</t>
  </si>
  <si>
    <t>Property, Plant, and equipment</t>
  </si>
  <si>
    <t>Property, Plant, and Equipment</t>
  </si>
  <si>
    <t>Note 3 – Property, Plant, and Equipment
Property, plant, and equipment consists of the following at:
$'s in 000's
September 30, 2019
December 31, 2018
Leasehold improvements
$
12,485
$
10,776
Equipment
21,013
14,477
Vehicles and accessories
4,240
3,989
Computer equipment and software
7,513
5,839
Buildings
10,033
2,479
Furniture and fixtures
1,658
1,547
Land
4,557
660
Construction in progress
2,886
682
64,385
40,449
Less accumulated depreciation
(18,570)
(13,114)
Total property, plant, and equipment
$
45,815
$
27,335
Depreciation expense related to these assets was $2.4 million and $1.8 million for the three months ended 2019 and 2018, respectively, and $5.6 million and $4.8 million for the nine months ended September 30, 2019 and 2018, respectively.</t>
  </si>
  <si>
    <t>Intangible Assets and Goodwill</t>
  </si>
  <si>
    <t>Note 4 – Intangible Assets and Goodwill
Intangible assets consist of the following at:
$'s in 000's
Useful Lives
September 30, 2019
December 31, 2018
Amortizable intangibles
Distribution agreement
2 years
$
3,021
$
3,021
Certification
7 years
350
350
Customer relationships
12-20 years
89,159
82,124
Patents and processes
10 years
4,804
1,900
Brand names
10-15 years
14,963
10,470
Total amortizable intangibles
112,297
97,865
Less accumulated amortization
(14,131)
(9,835)
Total net amortizable intangibles
98,166
88,030
Non-amortizable intangibles
Trademarks and other
18,016
516
In-process research and development
5,539
-
Intangible assets, net of accumulated amortization
$
121,721
$
88,546
Certain intangible assets are denominated in currencies other than the U.S. Dollar; therefore, their gross and net carrying values are subject to foreign currency movements. Amortization expense for the three months ended 2019 and 2018 was $1.8 million and $1.3 million, respectively, and $4.4 million and $3.7 million for the nine months ended September 30, 2019 and 2018, respectively.
The in-process research and development (“IPRD”), intangible assets represent the value assigned to acquired R&amp;D projects that principally represent rights to develop and sell a product that the Company has acquired which have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Estimated future amortization expense for each of the following years is as follows:
Years ending December 31, ($'s in 000's)
Remainder of 2019
$
1,807
2020
8,974
2021
8,962
2022
9,151
2023
8,793
Thereafter
60,479
The following is a summary of the changes in the carrying value of goodwill for the period from January 1, 2018 to September 30, 2019:
Reporting Unit
($'s in 000's)
Products
Services
Total
Goodwill as of January 1, 2018
$
5,064
$
—
$
5,064
Foreign currency translation
(285)
—
(285)
Acquisitions
72,986
47,264
120,250
Goodwill as of December 31, 2018
77,765
47,264
125,029
Foreign currency translation
(134)
—
(134)
Acquisitions
106,869
—
106,869
Goodwill as of September 30, 2019
$
184,500
$
47,264
$
231,764</t>
  </si>
  <si>
    <t>Debt</t>
  </si>
  <si>
    <t xml:space="preserve">Note 5 – Debt
A&amp;R Credit Agreement
In connection with the Perrigo Animal Health Acquisition described in Note 2 – Business Combination, above, the Company amended and restated its existing revolving credit agreement (the “A&amp;R Credit Agreement”) on July 8, 2019. The A&amp;R Credit Agreement provides for a secured revolving credit facility of $110 million, with an accordion feature allowing an additional increase up to $125 million and extends the maturity date of the revolving facility to July 8, 2024. In addition, the A&amp;R Credit Agreement reduces the interest rate on Eurodollar rate loans and modifies certain financial covenants, including eliminating the maximum first lien net coverage ratio. The Company incurs fees between 0.375% and 0.50% as unused facility fees, dependent on the amount borrowed.
All obligations under the A&amp;R Credit Agreement are unconditionally guaranteed by Holdco and each of its domestic wholly-owned subsidiaries and, subject to certain exceptions, each of its material current and future domestic wholly-owned subsidiaries. All obligations under the A&amp;R Credit Agreement, and the guarantees of those obligations, are secured by substantially all of the assets of each borrower and guarantor under the A&amp;R Credit Agreement, subject to certain exceptions.
As of September 30, 2019, $17.5 million was outstanding under the A&amp;R Credit Agreement. The weighted average interest rate on the A&amp;R Credit Agreement was 4.3% at September 30, 2019.
A&amp;R Term Loan Credit Agreement
Also in connection with the closing of the Perrigo Animal Health Acquisition, the Company amended and restated its existing term loan credit agreement (the “A&amp;R Term Loan Credit Agreement”) on July 8, 2019. The A&amp;R Term Loan Credit Agreement was increased from $74.1 million to $220.0 million at an interest rate of 6.5% as a LIBOR rate loan, the proceeds of which were used to refinance the existing term loan facility and consummate the acquisition.
All obligations under the A&amp;R Term Loan Credit Agreement are unconditionally guaranteed by PetIQ Holdings, LLC and each of its domestic wholly-owned subsidiaries and, subject to certain exceptions, each of its material current and future domestic wholly-owned subsidiaries. All obligations under the A&amp;R Term Loan Credit Agreement, and the guarantees of those obligations, are secured by substantially all of the assets of the Company and each guarantor under the A&amp;R Term Loan Credit Agreement, subject to certain exceptions.
The A&amp;R Term Loan Credit Agreement contains a number of covenants that, among other things, restrict the Company’s ability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As of September 30, 2019, the Company was in compliance with these covenants.
The A&amp;R Term Loan Credit Agreement also contains certain customary affirmative covenants and events of default (including change of control). In addition, the A&amp;R Term Loan Credit Agreement includes a maintenance covenants that requires compliance a maximum first lien net leverage ratio. The availability of certain baskets and the ability to enter into certain transactions (including our ability to pay dividends) may also be subject to compliance with secured leverage ratios. As of September 30, 2019, the Company was in compliance with these covenants.
As of September 30, 2019, $220.0 million was outstanding under the A&amp;R Term Loan Credit Agreement. The A&amp;R Credit Agreement and A&amp;R Term Loan Credit Agreement contain certain covenants and restrictions including a fixed charge coverage ratio and a minimum EBITDA target and is secured by collateral consisting of a percentage of eligible accounts receivable, inventories, and machinery and equipment. As of September 30, 2019, the Company was in compliance with these covenants.
General Other Debt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of $10.0 million. As of December 31, 2018, $7.5 million was payable pursuant to the 2018 Contingent Note and up to $10 million may be payable pursuant to the 2019 Contingent Note. The guarantee note and the 2018 Contingent Note, collectively, “Notes Payable – VIP Acquisition” of $17.5 million require quarterly interest payments of 6.75% with the balance payable July 17, 2023. The following represents the Company’s long-term debt as of:
$'s in 000's
September 30, 2019
December 31, 2018
Term loans
$
220,000
$
74,625
Revolving credit facility
17,514
13,452
Mortgage
1,824
1,859
2019 Contingent note
5,770
2,680
Notes Payable - VIP Acquisition
17,500
17,500
Net discount on debt and deferred financing fees
(5,616)
(1,902)
$
256,992
$
108,214
Less current maturities of long-term debt
(2,247)
(796)
Total long-term debt
$
254,745
$
107,418
Future maturities of long-term debt, excluding the 2019 Contingent note and net discount on debt and deferred financing fees, as of September 30, 2019, are as follows:
($'s in 000's)
Remainder of 2019
$
561
2020
2,248
2021
2,250
2022
2,252
2023
19,755
Thereafter
229,772
The Company incurred debt issuance costs of $0.7 million during the three and nine months ended September 30, 2019, respectively, related to the A&amp;R Credit Agreement and $4.7 million during the three and nine months ended September 30, 2019, respectively, related to the A&amp;R Term Loan Credit Agreement. </t>
  </si>
  <si>
    <t>Leases</t>
  </si>
  <si>
    <t>Note 6 – Leases
The Company leases certain real estate for commercial, production, and retail purposes, as well as equipment from third parties. Lease expiration dates are between 2019 and 2026. A portion of leases are denominated in foreign currencies.
On January 1, 2019, the Company adopted ASU No. 2016-02, “Leases (Topic 842),” which requires most leases to be recognized on the balance sheet. The Company adopted the standard using the modified retrospective method and used the effective date as our date of initial adoption. Prior year financial statements were not restated under the new standard and, therefore, those amounts are not presented below. For both operating and finance leases, the Company recognizes a right-of-use asset, which represents the right to use the underlying asset for the lease term, and a lease liability, which represents the present value of our obligation to make payments arising over the lease term.
We elected the short-term lease exemption for all leases that qualify. This means leases having an initial term of twelve months or less are not recorded on the balance sheet and the related lease expense is recognized on a straight-line basis over the term of the lease.
The Company's leases may include options to extend or terminate the lease. Renewal options generally range from one to ten years and th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giving consideration to company specific information and publicly available interest rates for instruments with similar characteristics, to determine the initial present value of lease payments over the lease terms.
The effect of the changes made to our consolidated balance sheet as of January 1, 2019 for the adoption of the new lease standard was as follows:
Balance at
Adjustments due
Balance at
$'s in 000's
December 31, 2018
to ASC 842
January 1, 2019
ASSETS
Property and equipment, net (1)
$
27,335
$
—
$
27,335
Operating lease right-of-use assets
—
10,424
10,424
Other non-current assets
2,857
(116)
2,741
LIABILITIES
Current portion of operating leases
$
—
$
2,921
$
2,921
Operating Leases, less current installments
—
7,644
7,644
Current portion of long-term debt and finance leases (2)
2,251
—
2,251
Finance leases, less current installments
2,319
—
2,319
Other non-current liabilities
524
(257)
267
(1)
Finance lease right-of-use assets of $4.5 million are included in property and equipment, net, on the condensed consolidated balance sheets.
(2)
Current portion of long-term debt and finance leases includes $1.5 million of current portion of finance leases.
In accordance with the new lease standard requirements, the disclosure of the impact of adoption on our consolidated balance sheet was as follows:
September 30, 2019
Balance excluding
the adoption of
Effect of
$'s in 000's
As Reported
ASC 842
change
ASSETS
Property and equipment, net (1)
$
45,815
$
26,303
$
(19,512)
Operating lease right-of-use assets
21,987
—
(21,987)
Other non-current assets
1,966
2,040
74
LIABILITIES
Current portion of operating leases
$
4,745
$
—
$
(4,745)
Operating leases, less current installments
17,561
—
(17,561)
Current portion of long-term debt and finance leases (2)
3,504
3,504
—
Finance leases, less current installments
1,879
1,879
—
Other non-current liabilities
238
494
256
(1)
Finance lease right-of-use assets of $3.8 million are included in property and equipment, net, on the condensed consolidated balance sheets.
(2)
Current portion of long-term debt and finance leases includes $1.2 million of current portion of finance leases.
Three Months Ended
Nine Months Ended
$'s in 000's
September 30, 2019
September 30, 2019
Finance lease cost
Amortization of right-of-use assets
$
337
$
1,038
Interest on lease liabilities
126
235
Operating lease cost
3,293
5,164
Variable lease cost (1)
208
395
Short-term lease cost
29
48
Total lease cost
$
3,993
$
6,880
(1)
Variable lease cost primarily relates to common area maintenance, property taxes and insurance on leased real estate.
Other information related to leases was as follows as of:
September 30, 2019
Weighted-average remaining lease term (years)
Operating leases
5.17
Finance leases
2.54
Weighted-average discount rate
Operating leases
5.2%
Finance leases
5.5%
Annual future commitments under non-cancelable leases as of September 30, 2019, consist of the following:
Lease Obligations
$'s in 000's
Operating Leases
Finance Leases
Remainder of 2019
$
1,482
$
440
2020
5,911
1,428
2021
4,551
735
2022
4,380
566
2023
4,075
164
Thereafter
5,309
25
Total minimum future obligations
$
25,708
$
3,358
Less interest
(3,402)
(241)
Present value of net future minimum obligations
22,306
3,117
Less current lease obligations
(4,745)
(1,238)
Long-term lease obligations
$
17,561
$
1,879
Supplemental cash flow information:
Nine Months Ended
$'s in 000's
September 30, 2019
Cash paid for amounts included in the measurement of lease liabilities
Operating cash flows from finance leases
$
235
Operating cash flows from operating leases
3,110
Financing cash flows from finance leases
1,103
(Noncash) right-of-use assets obtained in exchange for lease obligations
Operating leases
4,648
Finance leases
535
Annual future commitments under non-cancelable leases as of December 31, 2018 under ASC 840 were:
Lease Obligations
$'s in 000's
Operating Leases
Capital Leases
2019
$
3,318
$
1,615
2020
2,685
1,296
2021
1,894
605
2022
1,765
433
2023
1,478
123
Thereafter
134
—
Total minimum future obligations
$
11,274
$
4,072
Less imputed interest
(298)
Total lease obligations
3,774
Less current obligations
(1,455)
Long-term lease obligations
$
2,319</t>
  </si>
  <si>
    <t>Income Taxes</t>
  </si>
  <si>
    <t>Note 7 – Income Tax
As a result of the Company’s initial public offering and related reorganization transactions completed in July 2017, the Company held a majority of the economic interest in Holdco and consolidates the financial position and results of Holdco. The remaining ownership of Holdco not held by the Company is considered a non-controlling interest. Holdco is treated as a partnership for income tax reporting. Holdco’s members, including the Company, are liable for federal, state, and local income taxes based on their share of Holdco’s taxable income.
Our effective tax rate (ETR) from continuing operations was 12.9% and (16.3)% for the three and nine months ended September 30, 2019, respectively including discrete items, and 17.0% and 12.4% for the three and nine months ended September 30, 2018, respectively. Income tax expense for the three and nine months ended September 30, 2019 and 2018 was different than the U.S federal statutory income tax rate of 21% primarily due to the impact of the non-controlling interest income that is not taxable. Additionally, the Company incurred period specific discrete tax expense items which have also affected the effective tax rates for the three and nine months ended September 30, 2019 and 2018.
HoldCo makes cash distributions to members to pay taxes attributable to their allocable share of income earned. In the three and nine months ended September 30, 2019, the Company made cash distributions of $0.3 million and $1.6 million, respectively. In the three and nine months ended September 30, 2018, the Company made cash distributions of $0.1 million and $1.5 million, respectively. Additionally, HoldCo accrues for distributions required to be made related to estimated income taxes. During the three and nine months ended September 30, 2019, the Company relieved previously accrued distributions by $(1.0) million and accrued $0.1 million, respectively, and during the three and nine months ended September 30, 2018, the Company accrued $0.2 and $0.8 million, respectively.</t>
  </si>
  <si>
    <t>Earnings per Share</t>
  </si>
  <si>
    <t>Note 8 – Earnings per Share
Basic and Diluted (Loss) Earnings per Share
Basic earnings per share of Class A common stock is computed by dividing net income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Three months ended September 30,
Nine months ended September 30,
(in 000's, except for per share amounts)
2019
2018
2019
2018
Numerator:
Net (loss) income
$
(8,796)
$
3,902
$
(552)
$
5,343
Less: net (loss) income attributable to non-controlling interests
(2,906)
1,681
(88)
2,651
Net (loss) income attributable to PetIQ, Inc. — basic and diluted
(5,890)
2,221
(464)
2,692
Denominator:
Weighted-average shares of Class A common stock outstanding -- basic
22,974
16,944
22,387
15,842
Dilutive effects of stock options that are convertible into Class A common stock
—
291
—
122
Dilutive effect of RSUs
—
4
—
1
Weighted-average shares of Class A common stock outstanding -- diluted
22,974
17,239
22,387
15,966
(Loss) earnings per share of Class A common stock — basic
$
(0.26)
$
0.13
$
(0.02)
$
0.17
(Loss) earnings per share of Class A common stock — diluted
$
(0.26)
$
0.13
$
(0.02)
$
0.17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For the three and nine months ended September 30, 2019 and 2018, all shares of the Company’s Class B common stock have not been included in the diluted earnings per share calculation as they have been determined to be anti-dilutive under the if-converted method, respectively.
Additionally, all stock options and restricted stock units have not been included in the diluted earnings per share calculation for the three and nine months ended September 30, 2019, respectively, as they have been determined to be anti-dilutive under the treasury stock method. For the three and nine months ended September 30, 2018, 974 thousand and 346 thousand, respectively, stock options and restricted stock units have not been included in the diluted earnings per share calculation as they have been determined to be anti-dilutive under the treasury stock method.</t>
  </si>
  <si>
    <t>Stock Based Compensation</t>
  </si>
  <si>
    <t>Note 9 – Stock Based Compensation
PetIQ, Inc. Omnibus Incentive Plan
The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has 3,914 thousand authorized shares under the Plan. As of September 30, 2019, 1,987 thousand shares were available for issuance under the Plan. All awards issued under the Plan may only be settled in shares of Class A common stock.
PetIQ, Inc. 2018 Inducement and Retention Stock Plan for CVC Employees
The PetIQ, Inc. 2018 Inducement and Retention Stock Plan for CVC Employees (the “Inducement Plan”) provided for the grant of stock options to employees hired in connection with the VIP Acquisition as employment inducement awards pursuant to NASDAQ Listing Rule 5635(c)(4). The Inducement Plan reserved 800 thousand shares of Class A Common Stock of the Company. As of September 30, 2019, no shares were available for issuance under the Inducement Plan. All awards issued under the Plan may only be settled in shares of Class A common stock.
Stock Options
The Company awards stock options to certain employees and director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1.4 million and $4.0 million for the three and nine months ended September 30, 2019, respectively and $1.2 million and $2.7 million for the three and nine months ended September 30, 2018, respectively. All stock based compensation expense is included in general and administrative expenses based on the role of recipients. The fair value of the stock option awards was determined on the grant dates using the Black-Scholes valuation model based on the following weighted-average assumptions for the periods ended September 30, 2019 and 2018:
September 30, 2019
September 30, 2018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following table summarizes the activity of the Company’s unvested stock options for the period ended September 30, 2019.
Weighted
Average
Weighted
Remaining
Stock
Average
Aggregate
Contractual
Options
Exercise
Intrinsic
Life
(in 000's)
Price
Value
(years)
Outstanding at December 31, 2018
1,945
$
23.45
5,527
Granted
423
27.54
Exercised
(81)
19.66
Forfeited
(147)
21.20
Cancelled/Expired
(1)
21.37
Outstanding at September 30, 2019
2,139
$
24.56
$
9,323
8.5
Options exercisable at September 30, 2019
438
The weighted average grant date fair value of stock options granted during the period ended September 30, 2019 was $10.63 per option. At September 30, 2019, total unrecognized compensation cost related to unvested stock options was $14.8 million and is expected to be recognized over a weighted-average period of 2.8 years.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September 30, 2019, total unrecognized compensation cost related to unvested RSUs was $3.6 million and is expected to vest over a weighted average 3.3 years.
The fair value of these equity awards is amortized to equity based compensation expense over the vesting period, which totaled $0.3 million and $0.8 million for the three and nine months ended September 30, 2019 and $0.1 million and $0.1 million for the three and nine months ended September 30, 2018. All stock based compensation expense is included in general and administrative expenses based on the role of recipients.
The following table summarizes the activity of the Company’s RSUs for the period ended September 30, 2019.
Weighted
Number of
Average
Shares
Grant Date
(in 000's)
Fair Value
Outstanding at December 31, 2018
51
$
33.16
Granted
119
27.69
Settled
(11)
25.12
Forfeited
(10)
30.91
Nonvested RSUs at September 30, 2019
149
$
29.54
There were grants of 30 thousand RSUs for the nine months ended September 30, 2018.</t>
  </si>
  <si>
    <t>Stockholder's Equity</t>
  </si>
  <si>
    <t>Note 10 – Stockho l ders’ Equity
Acquisition
During the nine months ended September 30, 2018 Holdco issued 4,200 thousand LLC Interests and Class B common shares as consider ation for the VIP Acquisition.
Exchanges
During the nine months ended September 30, 2019 holders of Class B common stock and LLC Interests exercised exchange rights and exchanged 1,590 thousand Class B common shares and corresponding LLC Interests for newly issued Class A Common Stock. The LLC Agreement generally allows for exchanges on the last day of each calendar month.
During the nine months ended September 30, 2018, holders of Class B common stock and LLC Interests exercised exchange rights and exchanged 5,874 thousand Class B common shares and corresponding LLC Interest for newly issued Class A Common Stock. The LLC Agreement generally allows for conversions on the last day of each calendar month.</t>
  </si>
  <si>
    <t>Non-Controlling Interests</t>
  </si>
  <si>
    <t>Note 11 – Non-Controlling Interests
The following table presents the outstanding LLC Interests and changes in LLC Interests for the periods presented.
LLC Interests held
% of Total
LLC
LLC
$'s in 000's
Owners
PetIQ, Inc.
Total
Owners
PetIQ, Inc.
As of December 31, 2018
6,547
21,620
28,167
Stock based compensation adjustments
—
92
92
Exchange transactions
(1,590)
1,590
—
As of September 30, 2019
4,957
23,302
28,259
Note that certain figures shown in the table above may not recalculate due to rounding.
For the three and nine months ended September 30, 2019, the Company owned a weighted average of 81.4% and 79.4% of Holdco, respectively.</t>
  </si>
  <si>
    <t>Customer Concentration</t>
  </si>
  <si>
    <t xml:space="preserve">Note 12 – Customer Concentration
The Company has significant exposure to customer concentration. During the three and nine months ended September 30, 2019 one and two customers individually accounted for more than 10% of sales, together comprising 23% and 35% of net sales, respectively, for such periods. During the three months ended September 30, 2018 one customer individually accounted for more than 10% of sales, comprising 22% of net sales. During the nine months ended September 30, 2018, two customers accounted for more than 10% of sales, together comprising 30% of net sales.
At September 30, 2019 one Products segment customer individually accounted for more than 10% of outstanding trade receivables, and accounted for 52% of outstanding trade receivables, net. At December 31, 2018 one Products segment customer individually accounted for more than 10% of outstanding trade receivables, and accounted for 43% of outstanding trade receivables, net. </t>
  </si>
  <si>
    <t>Commitments and Contingencies</t>
  </si>
  <si>
    <t>Note 13 – Commitments and Contingencies
Litigation Contingencies
On April 4, 2018, Med Vets, Inc. and Bay Medical Solutions Inc. (collectively “Plaintiffs”) filed suit in the United States District Court for the Northern District of California against PetIQ and VIP Petcare Holdings, Inc. for alleged unlawful merger and other antitrust violations. On April 22, 2019, the Court granted the Company’s Motion to Dismiss without further leave to amend, concluding that Plaintiffs were not able to identify any factual allegations to support their alleged claims. Plaintiffs filed a notice of appeal with 9th Circuit Court of Appeals on May 21, 2019. Appeal briefing is expected to conclude in late 2019 and oral arguments are expected to occur in mid-2020. A final decision from the 9 th Circuit Court of Appeals is estimated in late 2020.
During the quarter ended September 30, 2019, the Company recorded a liability of $1 million for contract termination costs, related to a settlement for alleged breach of contract. The expense is included within General and Administrative expenses for the three and nine months ended September 30, 2019. The liability is included in accrued expenses.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other than those previously noted, at September 30, 2019 and December 31, 2018 as the Company does not consider any other contingency to be probable or estimable. The Company expenses legal costs as incurred within general and administrative expenses on the consolidated condensed statements of operations.</t>
  </si>
  <si>
    <t>Segments</t>
  </si>
  <si>
    <t>Note 14 – Segments
Effective January 17, 2018,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CODM”)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Effective during the three months ended September 30, 2019, the Company changed its segment measure of profitability for its reportable segments from segment operating income (loss) to Adjusted EBITDA to better align the way the CODM views reportable segment operations in light of changes in the Company’s operations, including the increase of manufacturing operations as a result of the Perrigo Animal Health Acquisition in the Products segment and the growth of the Company’s wellness centers, host partners, and regions within the Services segment. For comparability purposes, previous periods have been recast to reflect the measure of segment profitability.
Financial information relating to the Company’s operating segments for the three months ended:
$'s in 000's
Unallocated
September 30, 2019
Products
Services
Corporate
Consolidated
Net Sales
$
161,534
$
24,491
$
—
$
186,025
Adjusted EBITDA
20,506
7,048
(8,296)
19,258
$'s in 000's
Unallocated
September 30, 2018
Products
Services
Corporate
Consolidated
Net Sales
$
108,524
$
22,858
$
—
$
131,382
Adjusted EBITDA
14,642
5,217
(6,450)
13,409
Financial information relating to the Company’s operating segments for the nine months ended:
$'s in 000's
Unallocated
September 30, 2019
Products
Services
Corporate
Consolidated
Net Sales
$
482,224
$
72,871
$
—
$
555,095
Adjusted EBITDA
56,030
18,147
(23,217)
50,960
$'s in 000's
Unallocated
September 30, 2018
Products
Services
Corporate
Consolidated
Net Sales
$
355,088
$
62,502
$
—
$
417,590
Adjusted EBITDA
41,337
13,049
(19,327)
35,059
The following table reconciles Segment Adjusted EBITDA to Net (loss) income for the periods presented.
For the three months ended
For the nine months ended
$'s in 000's
September 30, 2019
September 30, 2018
September 30, 2019
September 30, 2018
Adjusted EBITDA:
Product
$
20,506
$
14,642
$
56,030
$
41,337
Services
7,048
5,217
18,147
13,049
Unallocated Corporate
(8,296)
(6,450)
(23,217)
(19,327)
Total Consolidated
19,258
13,409
50,960
35,059
Adjustments:
Depreciation
(2,404)
(1,786)
(5,587)
(4,816)
Amortization
(1,807)
(1,294)
(4,364)
(3,691)
Interest
(5,742)
(2,159)
(9,921)
(6,140)
Acquisition costs (1)
(1,960)
(113)
(5,425)
(3,479)
Stock based compensation expense
(1,601)
(1,224)
(4,747)
(2,678)
Purchase accounting adjustment to inventory (2)
(2,403)
—
(2,403)
(1,502)
Non same-store revenue (3)
2,583
1,472
6,254
2,775
Non same-store costs (3)
(5,394)
(3,845)
(12,690)
(6,667)
Fair value adjustment of contingent note
(2,310)
350
(3,090)
(250)
Integration costs and costs of discontinued clinics (4)
(1,166)
(57)
(2,308)
(813)
Clinic launch expenses (5)
(672)
(50)
(672)
(1,261)
Non-recurring royalty settlement (6)
—
—
—
(440)
SKU Rationalization (7)
(6,482)
—
(6,482)
—
Pretax net (loss) income
$
(10,100)
$
4,703
$
(475)
$
6,097
Income tax benefit (expense)
1,304
(801)
(77)
(754)
Net (loss) income
$
(8,796)
$
3,902
$
(552)
$
5,343
(1)
Acquisition costs are costs directly related to the acquisitions of Perrigo Animal Health, HBH, and VIP, and include diligence, accounting, banking, and other out of pocket costs.
(2)
Purchase accounting adjustment to inventory represents the portion of costs of sales related to the fair value of inventory adjusted as part of the purchase price allocation. During 2019 the amounts relate to the Perrigo Animal Health Acquisition and are part of the Products segment. During 2018 the costs relate to the VIP Acquisition and are part of the Services Segment.
(3)
Non same-store revenue and costs relate to Services segment regional offices, mobile community clinics provided with host partners and wellness centers that have been operating for less than six full trailing quarters.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In addition, related to the Service Segment, there were costs associated with vet services clinics that were discontinued subsequent to the acquisition of VIP.
(5)
Clinic launch expenses relate to our Services segment and represent the nonrecurring costs to open new veterinary wellness centers, primarily employee costs, training, marketing, and rent prior to opening for business.
(6)
Non-recurring royalty settlement represents a settlement paid to a supplier related to a royalty agreement in place since 2013.
(7)
SKU Rationalization relates to the disposal of, or reserve to, estimated net realizable value for inventory that will either no longer be sold, or will be de-emphasized, as the Company aligns brands between Legacy PetIQ brands and brands acquired as part of the Perrigo Animal Health Acquisition. All costs are included in the Products segment gross margin.
Supplemental geographic disclosures are below.
Three months ended September 30, 2019
$'s in 000's
U.S.
Foreign
Total
Products segment sales
$
159,922
$
1,612
$
161,534
Services segment revenue
24,491
—
24,491
Total net sales
$
184,413
$
1,612
$
186,025
Three months ended September 30, 2018
$'s in 000's
U.S.
Foreign
Total
Products segment sales
$
107,089
$
1,435
$
108,524
Services segment revenue
22,858
—
22,858
Total net sales
$
129,947
$
1,435
$
131,382
Nine months ended September 30, 2019
$'s in 000's
U.S.
Foreign
Total
Products sales
$
478,979
$
3,245
$
482,224
Services revenue
72,871
—
72,871
Total net sales
$
551,850
$
3,245
$
555,095
Nine months ended September 30, 2018
$'s in 000's
U.S.
Foreign
Total
Products sales
$
352,058
$
3,030
$
355,088
Services revenue
62,502
—
62,502
Total net sales
$
414,560
$
3,030
$
417,590
Property, plant, and equipment by geographic location is below.
September 30, 2019
December 31, 2018
United States
$
44,796
$
26,268
Europe
1,019
1,067
Total
$
45,815
$
27,335</t>
  </si>
  <si>
    <t>Related Parties</t>
  </si>
  <si>
    <t>Note 15 – Related Parties
As discussed in Note 7– “Income Taxes,” the Company has accrued tax distributions that are payable to holders of Class B common stock and LLC Interests to facilitate the payment of periodic estimated tax obligations by such holders. At September 30, 2019, the Company had paid $0.3 million in advance on required tax distributions which has been included in other current assets on the condensed balance sheets. At December 31, 2018, the Company had recorded an accrual of $1.2 million, for estimated tax distributions, which is included in accounts payable on the condensed consolidated balance sheets.
As discussed in Note 5– “Debt,” the Company has notes payable to the sellers of VIP, who are significant shareholders of the Company, of $17.5 million in aggregate as of September 30, 2019 and December 31, 2018 and accrued interest of $290 thousand and $169 thousand as of September 30, 2019 and December 31, 2018, respectively. The Company paid no interest in the three months ended September 30, 2019 and 2018 respectively. The Company paid $692 thousand and $ 257 thousand of interest in the nine months ended September 30, 2019 and 2018, respectively. Additionally, up to $10 million may be due under the 2019 Contingent Note, in the event the note is earned.
The Company leases office and warehouse space from a company under common control of the sellers of VIP, commencing on January 17, 2018. The Company incurred rent expenses of $ 91 thousand and $ 274 thousand in the three and nine months ended September 30, 2019, respectively. The Company incurred rent expenses of $89 thousand and $268 thousand in the three and nine months ended September 30, 2018, respectively.
Chris Christensen, the brother of CEO, McCord Christensen, acts as the Company’s agent at Moreton Insurance (“Moreton”), which acts as a broker for a number of the Company’s insurance policies. The Company’s premium expense, paid to Moreton and subsequently transferred to insurance providers, was $555 thousand and $ 693 thousand for the three and nine months ended September 30, 2019 , respectively, and $522 thousand for the three and nine months ended September 30, 2018. Mr. Chris Christensen was paid a commission of approximately $28 thousand and $ 35 thousand for the three and nine months ended September 30, 2019, respectively, and $20 thousand and $ 25 thousand for the three and nine months ended September 30, 2018, respectively, by Moreton for the sale of such insurance policies to the Company.</t>
  </si>
  <si>
    <t>Subsequent Events</t>
  </si>
  <si>
    <t>Note 16 – Subsequent events
As a result of the Perrigo Animal Health Acquisition and related integration activities, the Company made the strategic decision to consolidate certain functions, including to transfer a significant portion of operations from its facility in Daytona, Florida to Omaha, Nebraska by the fourth quarter 2020. This is an opportunity to optimize OTC production and distribution functions out of a single facility in a centralized location that will create greater efficiencies across its combined supply chain. As of September 30, 2019, an estimate of the financial impact of the related integration activities cannot be made, however, the Company will continue to evaluate the financial impacts.</t>
  </si>
  <si>
    <t>Principal Business Activity and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s are carried at cost, which approximates fair value as the stated interest rate is consistent with current market rates. Our term loan and revolving credit facility bear interest at a variable interest rate plus an applicable margin and, therefore, carrying amounts approximate fair value.
The following table presents liabilities measured at fair value on a recurring basis:
$'s in 000's
September 30, 2019
December 31, 2018
Liabilities:
2019 Contingent note
$
5,770
$
2,680
In connection with the acquisition of Community Veterinary Clinics, LLC d/b/a VIP Petcare (“VIP” and such acquisition, the “VIP Acquisition”) a portion of the purchase price was structured in the form of Contingent Notes (the “Contingent Notes”) that vest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s of December 31, 2018, $7.5 million was payable pursuant to the 2018 Contingent Note, subject to the same payment terms described below. As such, the portion of the liability as it relates to the 2018 Contingent Note became fixed as of December 31, 2018, and is carried at cost, which approximates fair value as the stated interest rate is consistent with current market rates.
For the 2019 Contingent Note, a Monte Carlo simulation method was utilized in estimating the fair value (Level 3) of the Contingent Note. The simulation model is a numerical algorithm that generates thousands of scenarios for the future EBITDA in order to assess the probability of achieving the EBITDA targets. The valuation model simulates the last twelve months EBITDA from the Valuation Date to the end of the Measurement Date in one 'jump'. The 2019 Contingent Note was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long-term debt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Notes:
Nine months ended
$'s in 000's
September 30, 2019
September 30, 2018
Balance at beginning of the period
$
2,680
$
—
Fair value of contingent consideration at VIP Acquisition date
—
6,900
Change in fair value of contingent consideration
3,090
250
Balance at the end of the period
$
5,770
$
7,150</t>
  </si>
  <si>
    <t>Cash and Cash Equivalents</t>
  </si>
  <si>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September 30, 2019
December 31, 2018
Trade receivables
$
95,444
$
43,531
Other receivables
3,674
1,764
99,118
45,295
Less: Allowance for doubtful accounts
(330)
(216)
Non-current portion of receivables
—
(72)
Total accounts receivable, net
$
98,788
$
45,007</t>
  </si>
  <si>
    <t>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September 30, 2019
December 31, 2018
Raw materials
$
9,895
$
6,106
Work in progress
1,595
94
Finished goods
86,477
85,942
Total inventories
$
97,967
$
92,142</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calculat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t>
  </si>
  <si>
    <t>Cost of Services</t>
  </si>
  <si>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185 thousand and $33 thousand for three months ended September 30, 2019 and 2018, respectively, and $352 thousand and $131 thousand for the nine months ended September 30, 2019 and 2018, respectively. Advertising costs were $1,821 thousand and $532 thousand for the three months ended September 30, 2019 and 2018, respectively, and $3,498 thousand and $2,545 thousand for the nine months ended September 30, 2019 and 2018, respectively. Advertising costs do not include trade marketing programs which are part of net sales.</t>
  </si>
  <si>
    <t>Collaboration Agreements</t>
  </si>
  <si>
    <t>Collaboration Agreements
Through the Perrigo Animal Health Acquisition, we entered into a product development and asset purchase agreement with a third party for certain product formulations in development by the third party. The Company may make up to $20.8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Loss) Income.</t>
  </si>
  <si>
    <t>Accounting for 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 xml:space="preserve">Non-controlling interest
The non-controlling interests on the condensed consolidated statements of (loss)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based on the portion of the LLC Interests owned by holders of Class B common stock and limited liability company interests in Holdco. As of September 30, 2019 and December 31, 2018 the non-controlling interest was approximately 17.5% and 23.2%, respectively. </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t>
  </si>
  <si>
    <t>Adopted Accounting Standard Updates</t>
  </si>
  <si>
    <t>Adopted Accounting Standard Updates
In February 2016, the FASB issued ASU 2016-02, Leases .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accumulated deficit.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t>
  </si>
  <si>
    <t>Principal Business Activity and Significant Accounting Policies (Tables)</t>
  </si>
  <si>
    <t>Summary of liabilities measured at fair value on a recurring basis</t>
  </si>
  <si>
    <t>$'s in 000's
September 30, 2019
December 31, 2018
Liabilities:
2019 Contingent note
$
5,770
$
2,680</t>
  </si>
  <si>
    <t>Summary of Level 3 activity related to the contingent consideration</t>
  </si>
  <si>
    <t>Nine months ended
$'s in 000's
September 30, 2019
September 30, 2018
Balance at beginning of the period
$
2,680
$
—
Fair value of contingent consideration at VIP Acquisition date
—
6,900
Change in fair value of contingent consideration
3,090
250
Balance at the end of the period
$
5,770
$
7,150</t>
  </si>
  <si>
    <t>Schedule of accounts receivable</t>
  </si>
  <si>
    <t>$'s in 000's
September 30, 2019
December 31, 2018
Trade receivables
$
95,444
$
43,531
Other receivables
3,674
1,764
99,118
45,295
Less: Allowance for doubtful accounts
(330)
(216)
Non-current portion of receivables
—
(72)
Total accounts receivable, net
$
98,788
$
45,007</t>
  </si>
  <si>
    <t>Schedule of components of inventories</t>
  </si>
  <si>
    <t>$'s in 000's
September 30, 2019
December 31, 2018
Raw materials
$
9,895
$
6,106
Work in progress
1,595
94
Finished goods
86,477
85,942
Total inventories
$
97,967
$
92,142</t>
  </si>
  <si>
    <t>Schedule of estimated useful lives of property, plant, and equipment</t>
  </si>
  <si>
    <t>Computer equipment and software
3 years
Vehicle and vehicle accessories
3-5 years
Buildings
33 years
Equipment
2-15 years
Leasehold improvements
3-15 years
Furniture and fixtures
5-10 years</t>
  </si>
  <si>
    <t>Business Combination (Tables)</t>
  </si>
  <si>
    <t>Summary of pro forma combined statements of operations</t>
  </si>
  <si>
    <t>Three months ended September 30,
Nine months ended September 30,
($'s in 000's, except per share data)
2019
2018
2019
2018
Net sales
$
186,025
$
151,788
$
597,012
$
494,381
Net (loss) income
$
(3,713)
$
(152,253)
$
4,235
$
(182,267)
(Loss) Earnings per share:
Basic
$
(0.16)
$
(8.99)
$
0.19
$
(11.51)
Diluted
$
(0.16)
$
(8.99)
$
0.19
$
(11.51)</t>
  </si>
  <si>
    <t>VIP</t>
  </si>
  <si>
    <t>Summary of preliminary estimated fair value of the consideration</t>
  </si>
  <si>
    <t>$'s in 000's
Fair value
Current assets
$
15,617
Property, plant, and equipment
8,885
Other assets, net
295
Intangible assets - Customer relationships (20 year useful life)
77,200
Intangible assets - Brand names (10 year useful life)
9,600
Goodwill
112,643
Total assets
224,240
Current liabilities
22,908
Capital lease obligations
3,032
Total liabilities
25,940
Purchase price
$
198,300
Cash paid, net of cash acquired
$
92,082
LLC Interests and shares of Class B common stock
90,031
Guarantee note
10,000
Contingent notes
6,900
Post-closing working capital adjustment
(713)
Fair value of total consideration transferred
$
198,300</t>
  </si>
  <si>
    <t>HBH</t>
  </si>
  <si>
    <t>$'s in 000's
Fair Value
Working Capital, net
$
1,676
Property, plant, and equipment
2,686
Intangible assets - Customer relationships
3,800
Goodwill
7,607
Total assets
15,769
Capital lease obligations
1,114
Total liabilities
1,114
Estimated purchase price
$
14,655
Cash paid, net of cash acquired
$
1,683
LLC Interests and shares of Class B common stock
12,972
Estimated fair value of total consideration transferred
$
14,655</t>
  </si>
  <si>
    <t>Perrigo Animal Health Acquisition</t>
  </si>
  <si>
    <t>Preliminary
Estimated
$'s in 000's
Fair value
Inventories
$
17,998
Property, plant and equipment
18,207
Other current assets
13,048
Other assets
9,680
Indefinite-lived intangible assets
23,040
Definite-lived intangible assets - 13 year weighted average life
14,550
Goodwill
106,869
Total assets
203,392
Liabilities assumed
18,999
Purchase price
$
184,393
Cash paid, net of cash acquired
$
(185,090)
Post-closing working capital adjustment
697
Fair value of total consideration transferred
$
(184,393)</t>
  </si>
  <si>
    <t>Property, Plant, and equipment (Tables)</t>
  </si>
  <si>
    <t>$'s in 000's
September 30, 2019
December 31, 2018
Leasehold improvements
$
12,485
$
10,776
Equipment
21,013
14,477
Vehicles and accessories
4,240
3,989
Computer equipment and software
7,513
5,839
Buildings
10,033
2,479
Furniture and fixtures
1,658
1,547
Land
4,557
660
Construction in progress
2,886
682
64,385
40,449
Less accumulated depreciation
(18,570)
(13,114)
Total property, plant, and equipment
$
45,815
$
27,335</t>
  </si>
  <si>
    <t>Intangible Assets and Goodwill (Tables)</t>
  </si>
  <si>
    <t>Schedule of intangible assets</t>
  </si>
  <si>
    <t>$'s in 000's
Useful Lives
September 30, 2019
December 31, 2018
Amortizable intangibles
Distribution agreement
2 years
$
3,021
$
3,021
Certification
7 years
350
350
Customer relationships
12-20 years
89,159
82,124
Patents and processes
10 years
4,804
1,900
Brand names
10-15 years
14,963
10,470
Total amortizable intangibles
112,297
97,865
Less accumulated amortization
(14,131)
(9,835)
Total net amortizable intangibles
98,166
88,030
Non-amortizable intangibles
Trademarks and other
18,016
516
In-process research and development
5,539
-
Intangible assets, net of accumulated amortization
$
121,721
$
88,546</t>
  </si>
  <si>
    <t>Estimated future amortization expense</t>
  </si>
  <si>
    <t>Years ending December 31, ($'s in 000's)
Remainder of 2019
$
1,807
2020
8,974
2021
8,962
2022
9,151
2023
8,793
Thereafter
60,479</t>
  </si>
  <si>
    <t>Schedule of Goodwill</t>
  </si>
  <si>
    <t>Reporting Unit
($'s in 000's)
Products
Services
Total
Goodwill as of January 1, 2018
$
5,064
$
—
$
5,064
Foreign currency translation
(285)
—
(285)
Acquisitions
72,986
47,264
120,250
Goodwill as of December 31, 2018
77,765
47,264
125,029
Foreign currency translation
(134)
—
(134)
Acquisitions
106,869
—
106,869
Goodwill as of September 30, 2019
$
184,500
$
47,264
$
231,764</t>
  </si>
  <si>
    <t>Debt (Tables)</t>
  </si>
  <si>
    <t>Schedule of components of long term debt</t>
  </si>
  <si>
    <t>$'s in 000's
September 30, 2019
December 31, 2018
Term loans
$
220,000
$
74,625
Revolving credit facility
17,514
13,452
Mortgage
1,824
1,859
2019 Contingent note
5,770
2,680
Notes Payable - VIP Acquisition
17,500
17,500
Net discount on debt and deferred financing fees
(5,616)
(1,902)
$
256,992
$
108,214
Less current maturities of long-term debt
(2,247)
(796)
Total long-term debt
$
254,745
$
107,418</t>
  </si>
  <si>
    <t>Future maturities of long-term debt, excluding the net discount on debt, deferred financing fees and contingent notes</t>
  </si>
  <si>
    <t>($'s in 000's)
Remainder of 2019
$
561
2020
2,248
2021
2,250
2022
2,252
2023
19,755
Thereafter
229,772</t>
  </si>
  <si>
    <t>Leases (Tables)</t>
  </si>
  <si>
    <t>Schedule of components of lease expense</t>
  </si>
  <si>
    <t>Three Months Ended
Nine Months Ended
$'s in 000's
September 30, 2019
September 30, 2019
Finance lease cost
Amortization of right-of-use assets
$
337
$
1,038
Interest on lease liabilities
126
235
Operating lease cost
3,293
5,164
Variable lease cost (1)
208
395
Short-term lease cost
29
48
Total lease cost
$
3,993
$
6,880</t>
  </si>
  <si>
    <t>Schedule of other information related to leases</t>
  </si>
  <si>
    <t>September 30, 2019
Weighted-average remaining lease term (years)
Operating leases
5.17
Finance leases
2.54
Weighted-average discount rate
Operating leases
5.2%
Finance leases
5.5%</t>
  </si>
  <si>
    <t>Summary of annual future commitments under non-cancelable leases</t>
  </si>
  <si>
    <t>Lease Obligations
$'s in 000's
Operating Leases
Finance Leases
Remainder of 2019
$
1,482
$
440
2020
5,911
1,428
2021
4,551
735
2022
4,380
566
2023
4,075
164
Thereafter
5,309
25
Total minimum future obligations
$
25,708
$
3,358
Less interest
(3,402)
(241)
Present value of net future minimum obligations
22,306
3,117
Less current lease obligations
(4,745)
(1,238)
Long-term lease obligations
$
17,561
$
1,879</t>
  </si>
  <si>
    <t>Nine Months Ended
$'s in 000's
September 30, 2019
Cash paid for amounts included in the measurement of lease liabilities
Operating cash flows from finance leases
$
235
Operating cash flows from operating leases
3,110
Financing cash flows from finance leases
1,103
(Noncash) right-of-use assets obtained in exchange for lease obligations
Operating leases
4,648
Finance leases
535</t>
  </si>
  <si>
    <t>Summary of operating and capital annual future commitments under non-cancelable leases</t>
  </si>
  <si>
    <t>Lease Obligations
$'s in 000's
Operating Leases
Capital Leases
2019
$
3,318
$
1,615
2020
2,685
1,296
2021
1,894
605
2022
1,765
433
2023
1,478
123
Thereafter
134
—
Total minimum future obligations
$
11,274
$
4,072
Less imputed interest
(298)
Total lease obligations
3,774
Less current obligations
(1,455)
Long-term lease obligations
$
2,319</t>
  </si>
  <si>
    <t>ASU 2016-02</t>
  </si>
  <si>
    <t>Schedule of effect of the changes to consolidated balance sheet for the adoption of the new lease standard</t>
  </si>
  <si>
    <t>The effect of the changes made to our consolidated balance sheet as of January 1, 2019 for the adoption of the new lease standard was as follows:
Balance at
Adjustments due
Balance at
$'s in 000's
December 31, 2018
to ASC 842
January 1, 2019
ASSETS
Property and equipment, net (1)
$
27,335
$
—
$
27,335
Operating lease right-of-use assets
—
10,424
10,424
Other non-current assets
2,857
(116)
2,741
LIABILITIES
Current portion of operating leases
$
—
$
2,921
$
2,921
Operating Leases, less current installments
—
7,644
7,644
Current portion of long-term debt and finance leases (2)
2,251
—
2,251
Finance leases, less current installments
2,319
—
2,319
Other non-current liabilities
524
(257)
267
(1)
Finance lease right-of-use assets of $4.5 million are included in property and equipment, net, on the condensed consolidated balance sheets.
(2)
Current portion of long-term debt and finance leases includes $1.5 million of current portion of finance leases.
In accordance with the new lease standard requirements, the disclosure of the impact of adoption on our consolidated balance sheet was as follows:
September 30, 2019
Balance excluding
the adoption of
Effect of
$'s in 000's
As Reported
ASC 842
change
ASSETS
Property and equipment, net (1)
$
45,815
$
26,303
$
(19,512)
Operating lease right-of-use assets
21,987
—
(21,987)
Other non-current assets
1,966
2,040
74
LIABILITIES
Current portion of operating leases
$
4,745
$
—
$
(4,745)
Operating leases, less current installments
17,561
—
(17,561)
Current portion of long-term debt and finance leases (2)
3,504
3,504
—
Finance leases, less current installments
1,879
1,879
—
Other non-current liabilities
238
494
256
(1)
Finance lease right-of-use assets of $3.8 million are included in property and equipment, net, on the condensed consolidated balance sheets.
(2)
Current portion of long-term debt and finance leases includes $1.2 million of current portion of finance leases.</t>
  </si>
  <si>
    <t>Earnings per Share (Tables)</t>
  </si>
  <si>
    <t>Reconciliations of the numerators and denominators used to compute basic and diluted earnings (loss) per share of Class A common stock</t>
  </si>
  <si>
    <t>Three months ended September 30,
Nine months ended September 30,
(in 000's, except for per share amounts)
2019
2018
2019
2018
Numerator:
Net (loss) income
$
(8,796)
$
3,902
$
(552)
$
5,343
Less: net (loss) income attributable to non-controlling interests
(2,906)
1,681
(88)
2,651
Net (loss) income attributable to PetIQ, Inc. — basic and diluted
(5,890)
2,221
(464)
2,692
Denominator:
Weighted-average shares of Class A common stock outstanding -- basic
22,974
16,944
22,387
15,842
Dilutive effects of stock options that are convertible into Class A common stock
—
291
—
122
Dilutive effect of RSUs
—
4
—
1
Weighted-average shares of Class A common stock outstanding -- diluted
22,974
17,239
22,387
15,966
(Loss) earnings per share of Class A common stock — basic
$
(0.26)
$
0.13
$
(0.02)
$
0.17
(Loss) earnings per share of Class A common stock — diluted
$
(0.26)
$
0.13
$
(0.02)
$
0.17</t>
  </si>
  <si>
    <t>Stock Based Compensation (Tables)</t>
  </si>
  <si>
    <t>Fair value of the stock option awards was determined on the grant date using the Black-Scholes valuation model based on the following weighted-average assumptions</t>
  </si>
  <si>
    <t xml:space="preserve">September 30, 2019
September 30, 2018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si>
  <si>
    <t>Summary of the activity of the Company’s unvested stock options</t>
  </si>
  <si>
    <t>Weighted
Average
Weighted
Remaining
Stock
Average
Aggregate
Contractual
Options
Exercise
Intrinsic
Life
(in 000's)
Price
Value
(years)
Outstanding at December 31, 2018
1,945
$
23.45
5,527
Granted
423
27.54
Exercised
(81)
19.66
Forfeited
(147)
21.20
Cancelled/Expired
(1)
21.37
Outstanding at September 30, 2019
2,139
$
24.56
$
9,323
8.5
Options exercisable at September 30, 2019
438</t>
  </si>
  <si>
    <t>Summary of RSU activity</t>
  </si>
  <si>
    <t>Weighted
Number of
Average
Shares
Grant Date
(in 000's)
Fair Value
Outstanding at December 31, 2018
51
$
33.16
Granted
119
27.69
Settled
(11)
25.12
Forfeited
(10)
30.91
Nonvested RSUs at September 30, 2019
149
$
29.54</t>
  </si>
  <si>
    <t>Non-Controlling Interests (Tables)</t>
  </si>
  <si>
    <t>Summary of noncontrolling interest</t>
  </si>
  <si>
    <t>LLC Interests held
% of Total
LLC
LLC
$'s in 000's
Owners
PetIQ, Inc.
Total
Owners
PetIQ, Inc.
As of December 31, 2018
6,547
21,620
28,167
Stock based compensation adjustments
—
92
92
Exchange transactions
(1,590)
1,590
—
As of September 30, 2019
4,957
23,302
28,259</t>
  </si>
  <si>
    <t>Segments (Tables)</t>
  </si>
  <si>
    <t>Summary of financial information relating to the Company’s operating segments</t>
  </si>
  <si>
    <t>$'s in 000's
Unallocated
September 30, 2019
Products
Services
Corporate
Consolidated
Net Sales
$
161,534
$
24,491
$
—
$
186,025
Adjusted EBITDA
20,506
7,048
(8,296)
19,258
$'s in 000's
Unallocated
September 30, 2018
Products
Services
Corporate
Consolidated
Net Sales
$
108,524
$
22,858
$
—
$
131,382
Adjusted EBITDA
14,642
5,217
(6,450)
13,409
$'s in 000's
Unallocated
September 30, 2019
Products
Services
Corporate
Consolidated
Net Sales
$
482,224
$
72,871
$
—
$
555,095
Adjusted EBITDA
56,030
18,147
(23,217)
50,960
$'s in 000's
Unallocated
September 30, 2018
Products
Services
Corporate
Consolidated
Net Sales
$
355,088
$
62,502
$
—
$
417,590
Adjusted EBITDA
41,337
13,049
(19,327)
35,059</t>
  </si>
  <si>
    <t>Summary of reconciles segment adjusted ebitda to pretax net income</t>
  </si>
  <si>
    <t>For the three months ended
For the nine months ended
$'s in 000's
September 30, 2019
September 30, 2018
September 30, 2019
September 30, 2018
Adjusted EBITDA:
Product
$
20,506
$
14,642
$
56,030
$
41,337
Services
7,048
5,217
18,147
13,049
Unallocated Corporate
(8,296)
(6,450)
(23,217)
(19,327)
Total Consolidated
19,258
13,409
50,960
35,059
Adjustments:
Depreciation
(2,404)
(1,786)
(5,587)
(4,816)
Amortization
(1,807)
(1,294)
(4,364)
(3,691)
Interest
(5,742)
(2,159)
(9,921)
(6,140)
Acquisition costs (1)
(1,960)
(113)
(5,425)
(3,479)
Stock based compensation expense
(1,601)
(1,224)
(4,747)
(2,678)
Purchase accounting adjustment to inventory (2)
(2,403)
—
(2,403)
(1,502)
Non same-store revenue (3)
2,583
1,472
6,254
2,775
Non same-store costs (3)
(5,394)
(3,845)
(12,690)
(6,667)
Fair value adjustment of contingent note
(2,310)
350
(3,090)
(250)
Integration costs and costs of discontinued clinics (4)
(1,166)
(57)
(2,308)
(813)
Clinic launch expenses (5)
(672)
(50)
(672)
(1,261)
Non-recurring royalty settlement (6)
—
—
—
(440)
SKU Rationalization (7)
(6,482)
—
(6,482)
—
Pretax net (loss) income
$
(10,100)
$
4,703
$
(475)
$
6,097
Income tax benefit (expense)
1,304
(801)
(77)
(754)
Net (loss) income
$
(8,796)
$
3,902
$
(552)
$
5,343
(1)
Acquisition costs are costs directly related to the acquisitions of Perrigo Animal Health, HBH, and VIP, and include diligence, accounting, banking, and other out of pocket costs.
(2)
Purchase accounting adjustment to inventory represents the portion of costs of sales related to the fair value of inventory adjusted as part of the purchase price allocation. During 2019 the amounts relate to the Perrigo Animal Health Acquisition and are part of the Products segment. During 2018 the costs relate to the VIP Acquisition and are part of the Services Segment.
(3)
Non same-store revenue and costs relate to Services segment regional offices, mobile community clinics provided with host partners and wellness centers that have been operating for less than six full trailing quarters.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In addition, related to the Service Segment, there were costs associated with vet services clinics that were discontinued subsequent to the acquisition of VIP.
(5)
Clinic launch expenses relate to our Services segment and represent the nonrecurring costs to open new veterinary wellness centers, primarily employee costs, training, marketing, and rent prior to opening for business.
(6)
Non-recurring royalty settlement represents a settlement paid to a supplier related to a royalty agreement in place since 2013.
(7)
SKU Rationalization relates to the disposal of, or reserve to, estimated net realizable value for inventory that will either no longer be sold, or will be de-emphasized, as the Company aligns brands between Legacy PetIQ brands and brands acquired as part of the Perrigo Animal Health Acquisition. All costs are included in the Products segment gross margin.</t>
  </si>
  <si>
    <t>Summary of net book value of property plant and equipment, net by location</t>
  </si>
  <si>
    <t>Three months ended September 30, 2019
$'s in 000's
U.S.
Foreign
Total
Products segment sales
$
159,922
$
1,612
$
161,534
Services segment revenue
24,491
—
24,491
Total net sales
$
184,413
$
1,612
$
186,025
Three months ended September 30, 2018
$'s in 000's
U.S.
Foreign
Total
Products segment sales
$
107,089
$
1,435
$
108,524
Services segment revenue
22,858
—
22,858
Total net sales
$
129,947
$
1,435
$
131,382
Nine months ended September 30, 2019
$'s in 000's
U.S.
Foreign
Total
Products sales
$
478,979
$
3,245
$
482,224
Services revenue
72,871
—
72,871
Total net sales
$
551,850
$
3,245
$
555,095
Nine months ended September 30, 2018
$'s in 000's
U.S.
Foreign
Total
Products sales
$
352,058
$
3,030
$
355,088
Services revenue
62,502
—
62,502
Total net sales
$
414,560
$
3,030
$
417,590
Property, plant, and equipment by geographic location is below.
September 30, 2019
December 31, 2018
United States
$
44,796
$
26,268
Europe
1,019
1,067
Total
$
45,815
$
27,335</t>
  </si>
  <si>
    <t>Principal Business Activity and Significant Accounting Policies - Fair value on a recurring basis (Details) - USD ($) $ in Thousands</t>
  </si>
  <si>
    <t>Fixed interest rate</t>
  </si>
  <si>
    <t>4.35%</t>
  </si>
  <si>
    <t>Contingent notes</t>
  </si>
  <si>
    <t>6.75%</t>
  </si>
  <si>
    <t>VIP | Contingent notes</t>
  </si>
  <si>
    <t>Recurring | Contingent notes</t>
  </si>
  <si>
    <t>Principal Business Activity and Significant Accounting Policies - Fair value on a contingent consideration (Details) - VIP - Level 3 - USD ($) $ in Thousands</t>
  </si>
  <si>
    <t>Business Acquisition, Contingent Consideration [Line Items]</t>
  </si>
  <si>
    <t>Balance at beginning of the period</t>
  </si>
  <si>
    <t>Fair value of contingent consideration at VIP Acquisition date</t>
  </si>
  <si>
    <t>Change in fair value of contingent consideration</t>
  </si>
  <si>
    <t>Balance at the end of the period</t>
  </si>
  <si>
    <t>Principal Business Activity and Significant Accounting Policies - Receivables and Credit Policy (Details) - USD ($) $ in Thousands</t>
  </si>
  <si>
    <t>Accounts receivable, gross</t>
  </si>
  <si>
    <t>Less: Allowance for doubtful accounts</t>
  </si>
  <si>
    <t>Non-current portion of receivables</t>
  </si>
  <si>
    <t>Total accounts receivable, net</t>
  </si>
  <si>
    <t>Trade receivables</t>
  </si>
  <si>
    <t>Other receivables</t>
  </si>
  <si>
    <t>Principal Business Activity and Significant Accounting Policies - Inventories (Details) - USD ($) $ in Thousands</t>
  </si>
  <si>
    <t>Raw materials</t>
  </si>
  <si>
    <t>Work in progress</t>
  </si>
  <si>
    <t>Finished goods</t>
  </si>
  <si>
    <t>Total inventories</t>
  </si>
  <si>
    <t>Principal Business Activity and Significant Accounting Policies - PPNE (Details)</t>
  </si>
  <si>
    <t>Computer equipment and software</t>
  </si>
  <si>
    <t>Estimated useful life</t>
  </si>
  <si>
    <t>3 years</t>
  </si>
  <si>
    <t>Vehicle and vehicle accessories | Minimum</t>
  </si>
  <si>
    <t>Vehicle and vehicle accessories | Maximum</t>
  </si>
  <si>
    <t>5 years</t>
  </si>
  <si>
    <t>Buildings</t>
  </si>
  <si>
    <t>33 years</t>
  </si>
  <si>
    <t>Equipment | Minimum</t>
  </si>
  <si>
    <t>2 years</t>
  </si>
  <si>
    <t>Equipment | Maximum</t>
  </si>
  <si>
    <t>15 years</t>
  </si>
  <si>
    <t>Leasehold improvements | Minimum</t>
  </si>
  <si>
    <t>Leasehold improvements | Maximum</t>
  </si>
  <si>
    <t>Furniture and fixtures | Minimum</t>
  </si>
  <si>
    <t>Furniture and fixtures | Maximum</t>
  </si>
  <si>
    <t>10 years</t>
  </si>
  <si>
    <t>Principal Business Activity and Significant Accounting Policies - Disaggregation of revenue (Details)</t>
  </si>
  <si>
    <t>Revenue, Remaining Performance Obligation, Expected Timing of Satisfaction, Start Date [Axis]: 2018-09-30</t>
  </si>
  <si>
    <t>Disaggregation of revenue</t>
  </si>
  <si>
    <t>Revenue, Remaining Performance Obligation, Expected Timing of Satisfaction, Period</t>
  </si>
  <si>
    <t>1 year</t>
  </si>
  <si>
    <t>Principal Business Activity and Significant Accounting Policies - Others (Details) - USD ($) $ in Thousands</t>
  </si>
  <si>
    <t>Research and development costs</t>
  </si>
  <si>
    <t>Advertising costs</t>
  </si>
  <si>
    <t>Collaboration agreements, contingent payments to be made</t>
  </si>
  <si>
    <t>Continuing LLC Owners</t>
  </si>
  <si>
    <t>Interest held by non-controlling owners</t>
  </si>
  <si>
    <t>17.50%</t>
  </si>
  <si>
    <t>23.20%</t>
  </si>
  <si>
    <t>Revenue Recognition</t>
  </si>
  <si>
    <t>Period of satisfaction of performance obligation</t>
  </si>
  <si>
    <t>Business Combination - Narrative (Details) - USD ($) $ / shares in Units, $ in Thousands</t>
  </si>
  <si>
    <t>Oct. 17, 2018</t>
  </si>
  <si>
    <t>Jan. 17, 2018</t>
  </si>
  <si>
    <t>Number of shares Issued</t>
  </si>
  <si>
    <t>Intangible assets, net of accumulated amortization</t>
  </si>
  <si>
    <t>Remainder of 2019</t>
  </si>
  <si>
    <t>Acquisition costs</t>
  </si>
  <si>
    <t>Total purchase price, net of cash acquired</t>
  </si>
  <si>
    <t>Goodwill not deductible for tax purposes</t>
  </si>
  <si>
    <t>HBH | Class B common stock</t>
  </si>
  <si>
    <t>HBH | Holdco</t>
  </si>
  <si>
    <t>Current amortization expense</t>
  </si>
  <si>
    <t>Customer relationships and brand names</t>
  </si>
  <si>
    <t>Business Combination - Total consideration (Details) - USD ($) $ in Thousands</t>
  </si>
  <si>
    <t>Jul. 08, 2019</t>
  </si>
  <si>
    <t>Dec. 31, 2017</t>
  </si>
  <si>
    <t>Preliminary estimated fair value of the consideration</t>
  </si>
  <si>
    <t>Cash paid, net of cash acquired</t>
  </si>
  <si>
    <t>Property, plant, and equipment</t>
  </si>
  <si>
    <t>Other assets, net</t>
  </si>
  <si>
    <t>Capital lease obligations</t>
  </si>
  <si>
    <t>Total liabilities</t>
  </si>
  <si>
    <t>Estimated purchase price</t>
  </si>
  <si>
    <t>LLC Interests and shares of Class B common stock</t>
  </si>
  <si>
    <t>Guarantee note</t>
  </si>
  <si>
    <t>Post-closing working capital adjustment</t>
  </si>
  <si>
    <t>Estimated fair value of total consideration transferred</t>
  </si>
  <si>
    <t>Working Capital, net</t>
  </si>
  <si>
    <t>Finite-Lived Intangible Asset, Useful Life</t>
  </si>
  <si>
    <t>13 years</t>
  </si>
  <si>
    <t>Customer relationships</t>
  </si>
  <si>
    <t>20 years</t>
  </si>
  <si>
    <t>Customer relationships | VIP</t>
  </si>
  <si>
    <t>Intangible assets</t>
  </si>
  <si>
    <t>Customer relationships | HBH</t>
  </si>
  <si>
    <t>Brand names</t>
  </si>
  <si>
    <t>Brand names | VIP</t>
  </si>
  <si>
    <t>Maximum | Customer relationships</t>
  </si>
  <si>
    <t>Maximum | Brand names</t>
  </si>
  <si>
    <t>Estimated | Perrigo Animal Health Acquisition</t>
  </si>
  <si>
    <t>Intangible assets - Brand names (10 year useful life)</t>
  </si>
  <si>
    <t>Business Combination - Pro Forma (Details) - USD ($) $ / shares in Units, $ in Thousands</t>
  </si>
  <si>
    <t>Business Acquisition, Pro Forma Information [Abstract]</t>
  </si>
  <si>
    <t>Net sales</t>
  </si>
  <si>
    <t>(Loss) Earnings per share: Basic</t>
  </si>
  <si>
    <t>(Loss) Earnings per share: Diluted</t>
  </si>
  <si>
    <t>Revenues</t>
  </si>
  <si>
    <t>Pre-tax net income</t>
  </si>
  <si>
    <t>Perrigo Animal Health Acquisition | Acquisition-related Costs [Member]</t>
  </si>
  <si>
    <t>Perrigo Animal Health Acquisition | Fair Value Adjustment to Inventory [Member]</t>
  </si>
  <si>
    <t>Product | Perrigo Animal Health Acquisition</t>
  </si>
  <si>
    <t>Property, Plant, and equipment (Details) - USD ($) $ in Thousands</t>
  </si>
  <si>
    <t>Jan. 01, 2019</t>
  </si>
  <si>
    <t>Property, plant and equipment, gross</t>
  </si>
  <si>
    <t>Less accumulated depreciation</t>
  </si>
  <si>
    <t>Property, Plant and Equipment, Net, Total</t>
  </si>
  <si>
    <t>Depreciation and amortization expense</t>
  </si>
  <si>
    <t>Leasehold improvements</t>
  </si>
  <si>
    <t>Equipment</t>
  </si>
  <si>
    <t>Vehicles and accessories</t>
  </si>
  <si>
    <t>Furniture and fixtures</t>
  </si>
  <si>
    <t>Land</t>
  </si>
  <si>
    <t>Construction in Progress</t>
  </si>
  <si>
    <t>Intangible Assets and Goodwill - Intangible Assets (Details) - USD ($) $ in Thousands</t>
  </si>
  <si>
    <t>Amortizable Intangibles, gross</t>
  </si>
  <si>
    <t>Less accumulated amortization</t>
  </si>
  <si>
    <t>Total net amortizable intangibles</t>
  </si>
  <si>
    <t>Amortization expense</t>
  </si>
  <si>
    <t>Trademarks and other</t>
  </si>
  <si>
    <t>Non-amortizable intangibles</t>
  </si>
  <si>
    <t>IPRD</t>
  </si>
  <si>
    <t>Distribution agreement</t>
  </si>
  <si>
    <t>Amortizable Intangibles, useful lives</t>
  </si>
  <si>
    <t>Certification</t>
  </si>
  <si>
    <t>7 years</t>
  </si>
  <si>
    <t>Patents and processes</t>
  </si>
  <si>
    <t>Minimum | Customer relationships</t>
  </si>
  <si>
    <t>12 years</t>
  </si>
  <si>
    <t>Minimum | Brand names</t>
  </si>
  <si>
    <t>Intangible Assets and Goodwill - Estimated future amortization expense (Details) $ in Thousands</t>
  </si>
  <si>
    <t>Sep. 30, 2019USD ($)</t>
  </si>
  <si>
    <t>2020</t>
  </si>
  <si>
    <t>2021</t>
  </si>
  <si>
    <t>2022</t>
  </si>
  <si>
    <t>2023</t>
  </si>
  <si>
    <t>Thereafter</t>
  </si>
  <si>
    <t>Intangible Assets and Goodwill - Schedule of Goodwill (Details) - USD ($) $ in Thousands</t>
  </si>
  <si>
    <t>12 Months Ended</t>
  </si>
  <si>
    <t>Goodwill, Beginning Balance</t>
  </si>
  <si>
    <t>Foreign currency translation</t>
  </si>
  <si>
    <t>Acquisition</t>
  </si>
  <si>
    <t>Goodwill, Ending Balance</t>
  </si>
  <si>
    <t>Debt (Details) - USD ($) $ in Thousands</t>
  </si>
  <si>
    <t>Jul. 07, 2019</t>
  </si>
  <si>
    <t>Purchase price of a commercial building</t>
  </si>
  <si>
    <t>Earn-outs payments based on achievement of company Adjusted EBITDA targets</t>
  </si>
  <si>
    <t>Earn-outs payments based on achievement of company Adjusted EBITDA targets for 2019</t>
  </si>
  <si>
    <t>Amortization schedule</t>
  </si>
  <si>
    <t>25 years</t>
  </si>
  <si>
    <t>Balloon payment</t>
  </si>
  <si>
    <t>Net discount on debt and deferred financing fees</t>
  </si>
  <si>
    <t>Long-term Debt, Total</t>
  </si>
  <si>
    <t>Less current maturities of long-term debt</t>
  </si>
  <si>
    <t>Future maturities of long-term debt</t>
  </si>
  <si>
    <t>Debt issuance costs</t>
  </si>
  <si>
    <t>Revolving credit facility</t>
  </si>
  <si>
    <t>Maximum borrowing capacity</t>
  </si>
  <si>
    <t>Accordion feature allowing an additional increase</t>
  </si>
  <si>
    <t>Outstanding balance</t>
  </si>
  <si>
    <t>Variable interest rate, basis points spread over variable reference rate (as a percent)</t>
  </si>
  <si>
    <t>4.30%</t>
  </si>
  <si>
    <t>Term loans</t>
  </si>
  <si>
    <t>Mortgage</t>
  </si>
  <si>
    <t>Term Loan Credit Agreement</t>
  </si>
  <si>
    <t>A&amp;R Term Loan Credit Agreement</t>
  </si>
  <si>
    <t>A&amp;R Term Loan Credit Agreement | Minimum</t>
  </si>
  <si>
    <t>Unused facility fee (as a percent)</t>
  </si>
  <si>
    <t>0.375%</t>
  </si>
  <si>
    <t>A&amp;R Term Loan Credit Agreement | Maximum</t>
  </si>
  <si>
    <t>0.50%</t>
  </si>
  <si>
    <t>A&amp;R Term Loan Credit Agreement | LIBOR</t>
  </si>
  <si>
    <t>6.50%</t>
  </si>
  <si>
    <t>Earned Contingent Note</t>
  </si>
  <si>
    <t>Guaranteed note</t>
  </si>
  <si>
    <t>Leases – Narrative (Details)</t>
  </si>
  <si>
    <t>Maximum</t>
  </si>
  <si>
    <t>Lessee, Lease, Description [Line Items]</t>
  </si>
  <si>
    <t>Renewal options term</t>
  </si>
  <si>
    <t>Minimum</t>
  </si>
  <si>
    <t>Leases – Adoption of new lease standard (Details) - USD ($) $ in Thousands</t>
  </si>
  <si>
    <t>ASSETS</t>
  </si>
  <si>
    <t>Finance lease right-of-use assets</t>
  </si>
  <si>
    <t>LIABILITIES</t>
  </si>
  <si>
    <t>Current portion of long-term debt and finance lease</t>
  </si>
  <si>
    <t>Current portion of finance lease</t>
  </si>
  <si>
    <t>ASU 2016-02 | Balance without adoption of ASC 842</t>
  </si>
  <si>
    <t>ASU 2016-02 | Adjustment</t>
  </si>
  <si>
    <t>Leases – Components of lease expense and other information (Details) $ in Thousands</t>
  </si>
  <si>
    <t>Lease cost</t>
  </si>
  <si>
    <t>Amortization of right-of-use assets</t>
  </si>
  <si>
    <t>Interest on lease liabilities</t>
  </si>
  <si>
    <t>Operating lease cost</t>
  </si>
  <si>
    <t>Variable lease cost</t>
  </si>
  <si>
    <t>Short-term lease cost</t>
  </si>
  <si>
    <t>Total lease cost</t>
  </si>
  <si>
    <t>Weighted-average remaining lease term (years), Operating leases</t>
  </si>
  <si>
    <t>5 years 2 months 1 day</t>
  </si>
  <si>
    <t>Weighted-average remaining lease term (years), Finance leases</t>
  </si>
  <si>
    <t>2 years 6 months 15 days</t>
  </si>
  <si>
    <t>Weighted-average discount rate, Operating leases</t>
  </si>
  <si>
    <t>5.20%</t>
  </si>
  <si>
    <t>Weighted-average discount rate, Finance leases</t>
  </si>
  <si>
    <t>5.50%</t>
  </si>
  <si>
    <t>Leases – Annual future commitments under non-cancelable leases (Details) - USD ($) $ in Thousands</t>
  </si>
  <si>
    <t>Lease Obligations, Operating Leases</t>
  </si>
  <si>
    <t>Total minimum future obligations</t>
  </si>
  <si>
    <t>Less interest</t>
  </si>
  <si>
    <t>Present value of net future minimum obligations</t>
  </si>
  <si>
    <t>Less current lease obligations</t>
  </si>
  <si>
    <t>Long-term lease obligations</t>
  </si>
  <si>
    <t>Lease Obligations, Finance Leases</t>
  </si>
  <si>
    <t>Leases - Supplemental Cash Flow (Details) $ in Thousands</t>
  </si>
  <si>
    <t>Operating cash flows from finance leases</t>
  </si>
  <si>
    <t>Operating cash flows from operating leases</t>
  </si>
  <si>
    <t>Financing cash flows from finance leases</t>
  </si>
  <si>
    <t>Operating leases</t>
  </si>
  <si>
    <t>Finance leases</t>
  </si>
  <si>
    <t>Leases – Annual future commitments under non-cancelable leases - ASC 840 (Details) $ in Thousands</t>
  </si>
  <si>
    <t>Dec. 31, 2018USD ($)</t>
  </si>
  <si>
    <t>Operating Leases</t>
  </si>
  <si>
    <t>Operating Leases, Total minimum future obligations</t>
  </si>
  <si>
    <t>Capital Leases</t>
  </si>
  <si>
    <t>Capital Leases, Total minimum future obligations</t>
  </si>
  <si>
    <t>Less imputed interest</t>
  </si>
  <si>
    <t>Total lease obligations</t>
  </si>
  <si>
    <t>Less current obligations</t>
  </si>
  <si>
    <t>Long-term capital lease obligations</t>
  </si>
  <si>
    <t>Income Taxes (Details) - USD ($) $ in Millions</t>
  </si>
  <si>
    <t>Income tax expense (benefit)</t>
  </si>
  <si>
    <t>12.90%</t>
  </si>
  <si>
    <t>17.00%</t>
  </si>
  <si>
    <t>(16.30%)</t>
  </si>
  <si>
    <t>12.40%</t>
  </si>
  <si>
    <t>Income tax expense (benefit) at federal statutory rate</t>
  </si>
  <si>
    <t>21.00%</t>
  </si>
  <si>
    <t>Holdco</t>
  </si>
  <si>
    <t>Cash distributions</t>
  </si>
  <si>
    <t>Accrued estimated income tax</t>
  </si>
  <si>
    <t>Earnings per Share (Details) - USD ($) $ / shares in Units, $ in Thousands</t>
  </si>
  <si>
    <t>Numerator:</t>
  </si>
  <si>
    <t>Denominator:</t>
  </si>
  <si>
    <t>Basic weighted average shares (in shares)</t>
  </si>
  <si>
    <t>Weighted-average shares of Class A common stock outstanding - diluted (in shares)</t>
  </si>
  <si>
    <t>Basic net income per common share</t>
  </si>
  <si>
    <t>Diluted net income per common share</t>
  </si>
  <si>
    <t>Stock options</t>
  </si>
  <si>
    <t>Dilutive effects of stocks</t>
  </si>
  <si>
    <t>Anti dilutive shares excluded from computation of diluted earnings per share</t>
  </si>
  <si>
    <t>RSU</t>
  </si>
  <si>
    <t>Stock Based Compensation (Details) - USD ($) $ / shares in Units, shares in Thousands, $ in Thousands</t>
  </si>
  <si>
    <t>Shares reserved for future issuance</t>
  </si>
  <si>
    <t>Stock Options Granted (in shares)</t>
  </si>
  <si>
    <t>Vesting percentage on each anniversary of the grant date</t>
  </si>
  <si>
    <t>25.00%</t>
  </si>
  <si>
    <t>Maximum term for stock options</t>
  </si>
  <si>
    <t>6 years 3 months</t>
  </si>
  <si>
    <t>Grant date fair value of stock options granted</t>
  </si>
  <si>
    <t>Unrecognized compensation cost related to unvested stock options</t>
  </si>
  <si>
    <t>Unrecognized compensation cost related to unvested options, recognized weighted-average period</t>
  </si>
  <si>
    <t>2 years 9 months 18 days</t>
  </si>
  <si>
    <t>Number of shares reserved</t>
  </si>
  <si>
    <t>Class A common stock | Omnibus Plan</t>
  </si>
  <si>
    <t>Share available for issuance</t>
  </si>
  <si>
    <t>Stock Based Compensation - Weighted Average Assumptions (Details)</t>
  </si>
  <si>
    <t>Expected term (years)</t>
  </si>
  <si>
    <t>Expected volatility</t>
  </si>
  <si>
    <t>35.00%</t>
  </si>
  <si>
    <t>Risk-free interest rate</t>
  </si>
  <si>
    <t>2.74%</t>
  </si>
  <si>
    <t>2.53%</t>
  </si>
  <si>
    <t>Dividend yield</t>
  </si>
  <si>
    <t>0.00%</t>
  </si>
  <si>
    <t>Stock Based Compensation - Summary of Unvested Stock Options (Details) $ / shares in Units, shares in Thousands, $ in Thousands</t>
  </si>
  <si>
    <t>Sep. 30, 2019USD ($)$ / sharesshares</t>
  </si>
  <si>
    <t>Dec. 31, 2018USD ($)$ / sharesshares</t>
  </si>
  <si>
    <t>Stock Options Outstanding - Beginning Balance</t>
  </si>
  <si>
    <t>Stock option Exercised (in shares)</t>
  </si>
  <si>
    <t>Stock Options Forfeited (in shares)</t>
  </si>
  <si>
    <t>Stock Options Cancelled (in shares)</t>
  </si>
  <si>
    <t>Stock Options Outstanding - Ending Balance</t>
  </si>
  <si>
    <t>Options exercisable - Ending Balance</t>
  </si>
  <si>
    <t>Weighted Average Exercise Price Outstanding - Beginning Balance | $ / shares</t>
  </si>
  <si>
    <t>Weighted Average Exercise Price - Granted | $ / shares</t>
  </si>
  <si>
    <t>Weighted Average Exercise Price - Exercised | $ / shares</t>
  </si>
  <si>
    <t>Weighted Average Exercise Price - Forfeited | $ / shares</t>
  </si>
  <si>
    <t>Weighted Average Exercise Price - Expired | $ / shares</t>
  </si>
  <si>
    <t>Weighted Average Exercise Price Outstanding - Ending Balance | $ / shares</t>
  </si>
  <si>
    <t>Aggregate Intrinsic Value | $</t>
  </si>
  <si>
    <t>Weighted Average Remaining Contractual Life (years)</t>
  </si>
  <si>
    <t>8 years 6 months</t>
  </si>
  <si>
    <t>9 years 1 month 6 days</t>
  </si>
  <si>
    <t>Stock Based Compensation - Restricted Stock (Details) - USD ($) $ / shares in Units, $ in Thousands</t>
  </si>
  <si>
    <t>Vesting period</t>
  </si>
  <si>
    <t>3 years 3 months 18 days</t>
  </si>
  <si>
    <t>Number of Shares</t>
  </si>
  <si>
    <t>Beginning Balance</t>
  </si>
  <si>
    <t>Granted (in shares)</t>
  </si>
  <si>
    <t>Settled (in shares)</t>
  </si>
  <si>
    <t>Forfeited (in shares)</t>
  </si>
  <si>
    <t>Ending balance</t>
  </si>
  <si>
    <t>Weighted Average Grant Date Fair Value</t>
  </si>
  <si>
    <t>Granted (per share)</t>
  </si>
  <si>
    <t>Settled (per share)</t>
  </si>
  <si>
    <t>Forfeited (per share)</t>
  </si>
  <si>
    <t>Stockholder's Equity (Details) - shares</t>
  </si>
  <si>
    <t>Exchange of common shares</t>
  </si>
  <si>
    <t>Non-Controlling Interests (Details) - shares shares in Thousands</t>
  </si>
  <si>
    <t>Common Stock, Shares, Outstanding, Beginning Balance</t>
  </si>
  <si>
    <t>Stock based compensation adjustments</t>
  </si>
  <si>
    <t>Exchange transactions</t>
  </si>
  <si>
    <t>Common Stock, Shares, Outstanding, Ending Balance</t>
  </si>
  <si>
    <t>Amended Holdco LLC Agreement</t>
  </si>
  <si>
    <t>Weighted average ownership percentage in Holdco</t>
  </si>
  <si>
    <t>81.40%</t>
  </si>
  <si>
    <t>79.40%</t>
  </si>
  <si>
    <t>Ownership interest by continuing LLC owners</t>
  </si>
  <si>
    <t>PetIQ</t>
  </si>
  <si>
    <t>Ownership interest in Holdco</t>
  </si>
  <si>
    <t>82.50%</t>
  </si>
  <si>
    <t>76.80%</t>
  </si>
  <si>
    <t>Customer Concentration (Details) - customer</t>
  </si>
  <si>
    <t>Customer concentrations | Sales</t>
  </si>
  <si>
    <t>Number of customers accounted for more than 10% of sales individually</t>
  </si>
  <si>
    <t>Concentration risk</t>
  </si>
  <si>
    <t>23.00%</t>
  </si>
  <si>
    <t>22.00%</t>
  </si>
  <si>
    <t>30.00%</t>
  </si>
  <si>
    <t>Credit concentrations | Accounts receivable</t>
  </si>
  <si>
    <t>52.00%</t>
  </si>
  <si>
    <t>43.00%</t>
  </si>
  <si>
    <t>Commitments and Contingencies (Details) $ in Millions</t>
  </si>
  <si>
    <t>Med Vets, Inc. and Bay Medical Solutions Inc</t>
  </si>
  <si>
    <t>Litigation Contingencies</t>
  </si>
  <si>
    <t>Liability recorded</t>
  </si>
  <si>
    <t>Segments (Details) $ in Thousands</t>
  </si>
  <si>
    <t>Jan. 17, 2018segment</t>
  </si>
  <si>
    <t>Sep. 30, 2018USD ($)</t>
  </si>
  <si>
    <t>Jan. 01, 2019USD ($)</t>
  </si>
  <si>
    <t>Number of operating segments | segment</t>
  </si>
  <si>
    <t>Financial information relating to the Company’s operating segments</t>
  </si>
  <si>
    <t>Net Sales</t>
  </si>
  <si>
    <t>Adjusted EBITDA</t>
  </si>
  <si>
    <t>Domestic</t>
  </si>
  <si>
    <t>Foreign</t>
  </si>
  <si>
    <t>Europe</t>
  </si>
  <si>
    <t>Products</t>
  </si>
  <si>
    <t>Products | Domestic</t>
  </si>
  <si>
    <t>Products | Foreign</t>
  </si>
  <si>
    <t>Services | Domestic</t>
  </si>
  <si>
    <t>Operating Segments | Products</t>
  </si>
  <si>
    <t>Operating Segments | Services</t>
  </si>
  <si>
    <t>Corporate, Non-Segment | Unallocated Corporate</t>
  </si>
  <si>
    <t>Segments- Reconciles Segments (Details) - USD ($) $ in Thousands</t>
  </si>
  <si>
    <t>Segment Reporting, Reconciling Item for Operating Profit (Loss) from Segment to Consolidated [Line Items]</t>
  </si>
  <si>
    <t>Depreciation</t>
  </si>
  <si>
    <t>Amortization</t>
  </si>
  <si>
    <t>Interest</t>
  </si>
  <si>
    <t>Purchase accounting adjustment to inventory</t>
  </si>
  <si>
    <t>Non same-store revenue</t>
  </si>
  <si>
    <t>Non same-store costs</t>
  </si>
  <si>
    <t>Fair value adjustment of contingent note</t>
  </si>
  <si>
    <t>Integration costs and costs of discontinued clinics</t>
  </si>
  <si>
    <t>Clinic launch expenses</t>
  </si>
  <si>
    <t>Non-recurring royalty settlement</t>
  </si>
  <si>
    <t>SKU Rationalization</t>
  </si>
  <si>
    <t>Products | Operating Segments</t>
  </si>
  <si>
    <t>Services | Operating Segments</t>
  </si>
  <si>
    <t>Unallocated Corporate | Corporate, Non-Segment</t>
  </si>
  <si>
    <t>Related Parties (Details) - USD ($) $ in Thousands</t>
  </si>
  <si>
    <t>Advance on tax distributions paid</t>
  </si>
  <si>
    <t>Accrued estimated tax distributions</t>
  </si>
  <si>
    <t>Notes payable to Seller's of VIP</t>
  </si>
  <si>
    <t>Accrued interest</t>
  </si>
  <si>
    <t>Payment of interest</t>
  </si>
  <si>
    <t>Contingent note due</t>
  </si>
  <si>
    <t>Rent expense</t>
  </si>
  <si>
    <t>Chris Christensen</t>
  </si>
  <si>
    <t>Payment of premium expenses</t>
  </si>
  <si>
    <t>Commission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16</v>
      </c>
    </row>
    <row r="13" spans="1:3">
      <c r="A13" s="3" t="s">
        <v>21</v>
      </c>
      <c r="B13" s="3" t="s">
        <v>22</v>
      </c>
    </row>
    <row r="14" spans="1:3">
      <c r="A14" s="3" t="s">
        <v>23</v>
      </c>
      <c r="B14" s="3" t="s">
        <v>24</v>
      </c>
    </row>
    <row r="15" spans="1:3">
      <c r="A15" s="3" t="s">
        <v>25</v>
      </c>
      <c r="B15" s="3" t="s">
        <v>26</v>
      </c>
    </row>
    <row r="16" spans="1:3">
      <c r="A16" s="3" t="s">
        <v>27</v>
      </c>
      <c r="B16" s="3" t="s">
        <v>28</v>
      </c>
    </row>
    <row r="17" spans="1:3">
      <c r="A17" s="3" t="s">
        <v>29</v>
      </c>
      <c r="B17" s="3" t="s">
        <v>16</v>
      </c>
    </row>
    <row r="18" spans="1:3">
      <c r="A18" s="3" t="s">
        <v>30</v>
      </c>
    </row>
    <row r="19" spans="1:3">
      <c r="A19" s="3" t="s">
        <v>31</v>
      </c>
      <c r="C19" s="4" t="n">
        <v>23420012</v>
      </c>
    </row>
    <row r="20" spans="1:3">
      <c r="A20" s="3" t="s">
        <v>32</v>
      </c>
    </row>
    <row r="21" spans="1:3">
      <c r="A21" s="3" t="s">
        <v>31</v>
      </c>
      <c r="C21" s="4" t="n">
        <v>4852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5" t="s">
        <v>35</v>
      </c>
    </row>
    <row r="3" spans="1:3">
      <c r="A3" s="3" t="s">
        <v>36</v>
      </c>
      <c r="B3" s="6" t="n">
        <v>10455</v>
      </c>
      <c r="C3" s="6" t="n">
        <v>66360</v>
      </c>
    </row>
    <row r="4" spans="1:3">
      <c r="A4" s="3" t="s">
        <v>37</v>
      </c>
      <c r="B4" s="4" t="n">
        <v>98788</v>
      </c>
      <c r="C4" s="4" t="n">
        <v>45007</v>
      </c>
    </row>
    <row r="5" spans="1:3">
      <c r="A5" s="3" t="s">
        <v>38</v>
      </c>
      <c r="B5" s="4" t="n">
        <v>97967</v>
      </c>
      <c r="C5" s="4" t="n">
        <v>92142</v>
      </c>
    </row>
    <row r="6" spans="1:3">
      <c r="A6" s="3" t="s">
        <v>39</v>
      </c>
      <c r="B6" s="4" t="n">
        <v>6207</v>
      </c>
      <c r="C6" s="4" t="n">
        <v>4212</v>
      </c>
    </row>
    <row r="7" spans="1:3">
      <c r="A7" s="3" t="s">
        <v>40</v>
      </c>
      <c r="B7" s="4" t="n">
        <v>213417</v>
      </c>
      <c r="C7" s="4" t="n">
        <v>207721</v>
      </c>
    </row>
    <row r="8" spans="1:3">
      <c r="A8" s="3" t="s">
        <v>41</v>
      </c>
      <c r="B8" s="4" t="n">
        <v>45815</v>
      </c>
      <c r="C8" s="4" t="n">
        <v>27335</v>
      </c>
    </row>
    <row r="9" spans="1:3">
      <c r="A9" s="3" t="s">
        <v>42</v>
      </c>
      <c r="B9" s="4" t="n">
        <v>21987</v>
      </c>
    </row>
    <row r="10" spans="1:3">
      <c r="A10" s="3" t="s">
        <v>43</v>
      </c>
      <c r="B10" s="4" t="n">
        <v>53414</v>
      </c>
      <c r="C10" s="4" t="n">
        <v>43946</v>
      </c>
    </row>
    <row r="11" spans="1:3">
      <c r="A11" s="3" t="s">
        <v>44</v>
      </c>
      <c r="B11" s="4" t="n">
        <v>1966</v>
      </c>
      <c r="C11" s="4" t="n">
        <v>2857</v>
      </c>
    </row>
    <row r="12" spans="1:3">
      <c r="A12" s="3" t="s">
        <v>45</v>
      </c>
      <c r="B12" s="4" t="n">
        <v>121721</v>
      </c>
      <c r="C12" s="4" t="n">
        <v>88546</v>
      </c>
    </row>
    <row r="13" spans="1:3">
      <c r="A13" s="3" t="s">
        <v>46</v>
      </c>
      <c r="B13" s="4" t="n">
        <v>231764</v>
      </c>
      <c r="C13" s="4" t="n">
        <v>125029</v>
      </c>
    </row>
    <row r="14" spans="1:3">
      <c r="A14" s="3" t="s">
        <v>47</v>
      </c>
      <c r="B14" s="4" t="n">
        <v>690084</v>
      </c>
      <c r="C14" s="4" t="n">
        <v>495434</v>
      </c>
    </row>
    <row r="15" spans="1:3">
      <c r="A15" s="5" t="s">
        <v>48</v>
      </c>
    </row>
    <row r="16" spans="1:3">
      <c r="A16" s="3" t="s">
        <v>49</v>
      </c>
      <c r="B16" s="4" t="n">
        <v>58743</v>
      </c>
      <c r="C16" s="4" t="n">
        <v>54768</v>
      </c>
    </row>
    <row r="17" spans="1:3">
      <c r="A17" s="3" t="s">
        <v>50</v>
      </c>
      <c r="B17" s="4" t="n">
        <v>8674</v>
      </c>
      <c r="C17" s="4" t="n">
        <v>5295</v>
      </c>
    </row>
    <row r="18" spans="1:3">
      <c r="A18" s="3" t="s">
        <v>51</v>
      </c>
      <c r="B18" s="4" t="n">
        <v>124</v>
      </c>
      <c r="C18" s="4" t="n">
        <v>728</v>
      </c>
    </row>
    <row r="19" spans="1:3">
      <c r="A19" s="3" t="s">
        <v>52</v>
      </c>
      <c r="B19" s="4" t="n">
        <v>3998</v>
      </c>
      <c r="C19" s="4" t="n">
        <v>1154</v>
      </c>
    </row>
    <row r="20" spans="1:3">
      <c r="A20" s="3" t="s">
        <v>53</v>
      </c>
      <c r="B20" s="4" t="n">
        <v>4745</v>
      </c>
    </row>
    <row r="21" spans="1:3">
      <c r="A21" s="3" t="s">
        <v>54</v>
      </c>
      <c r="B21" s="4" t="n">
        <v>3504</v>
      </c>
      <c r="C21" s="4" t="n">
        <v>2251</v>
      </c>
    </row>
    <row r="22" spans="1:3">
      <c r="A22" s="3" t="s">
        <v>55</v>
      </c>
      <c r="B22" s="4" t="n">
        <v>79788</v>
      </c>
      <c r="C22" s="4" t="n">
        <v>64196</v>
      </c>
    </row>
    <row r="23" spans="1:3">
      <c r="A23" s="3" t="s">
        <v>56</v>
      </c>
      <c r="B23" s="4" t="n">
        <v>17561</v>
      </c>
    </row>
    <row r="24" spans="1:3">
      <c r="A24" s="3" t="s">
        <v>57</v>
      </c>
      <c r="B24" s="4" t="n">
        <v>254745</v>
      </c>
      <c r="C24" s="4" t="n">
        <v>107418</v>
      </c>
    </row>
    <row r="25" spans="1:3">
      <c r="A25" s="3" t="s">
        <v>58</v>
      </c>
      <c r="B25" s="4" t="n">
        <v>1879</v>
      </c>
      <c r="C25" s="4" t="n">
        <v>2319</v>
      </c>
    </row>
    <row r="26" spans="1:3">
      <c r="A26" s="3" t="s">
        <v>59</v>
      </c>
      <c r="B26" s="4" t="n">
        <v>238</v>
      </c>
      <c r="C26" s="4" t="n">
        <v>524</v>
      </c>
    </row>
    <row r="27" spans="1:3">
      <c r="A27" s="3" t="s">
        <v>60</v>
      </c>
      <c r="B27" s="4" t="n">
        <v>274423</v>
      </c>
      <c r="C27" s="4" t="n">
        <v>110261</v>
      </c>
    </row>
    <row r="28" spans="1:3">
      <c r="A28" s="3" t="s">
        <v>61</v>
      </c>
      <c r="B28" s="3" t="s">
        <v>62</v>
      </c>
      <c r="C28" s="3" t="s">
        <v>62</v>
      </c>
    </row>
    <row r="29" spans="1:3">
      <c r="A29" s="5" t="s">
        <v>63</v>
      </c>
    </row>
    <row r="30" spans="1:3">
      <c r="A30" s="3" t="s">
        <v>64</v>
      </c>
      <c r="B30" s="4" t="n">
        <v>292810</v>
      </c>
      <c r="C30" s="4" t="n">
        <v>262219</v>
      </c>
    </row>
    <row r="31" spans="1:3">
      <c r="A31" s="3" t="s">
        <v>65</v>
      </c>
      <c r="B31" s="4" t="n">
        <v>-4914</v>
      </c>
      <c r="C31" s="4" t="n">
        <v>-4450</v>
      </c>
    </row>
    <row r="32" spans="1:3">
      <c r="A32" s="3" t="s">
        <v>66</v>
      </c>
      <c r="B32" s="4" t="n">
        <v>-1661</v>
      </c>
      <c r="C32" s="4" t="n">
        <v>-1316</v>
      </c>
    </row>
    <row r="33" spans="1:3">
      <c r="A33" s="3" t="s">
        <v>67</v>
      </c>
      <c r="B33" s="4" t="n">
        <v>286263</v>
      </c>
      <c r="C33" s="4" t="n">
        <v>256481</v>
      </c>
    </row>
    <row r="34" spans="1:3">
      <c r="A34" s="3" t="s">
        <v>68</v>
      </c>
      <c r="B34" s="4" t="n">
        <v>49610</v>
      </c>
      <c r="C34" s="4" t="n">
        <v>64496</v>
      </c>
    </row>
    <row r="35" spans="1:3">
      <c r="A35" s="3" t="s">
        <v>69</v>
      </c>
      <c r="B35" s="4" t="n">
        <v>335873</v>
      </c>
      <c r="C35" s="4" t="n">
        <v>320977</v>
      </c>
    </row>
    <row r="36" spans="1:3">
      <c r="A36" s="3" t="s">
        <v>70</v>
      </c>
      <c r="B36" s="4" t="n">
        <v>690084</v>
      </c>
      <c r="C36" s="4" t="n">
        <v>495434</v>
      </c>
    </row>
    <row r="37" spans="1:3">
      <c r="A37" s="3" t="s">
        <v>30</v>
      </c>
    </row>
    <row r="38" spans="1:3">
      <c r="A38" s="5" t="s">
        <v>63</v>
      </c>
    </row>
    <row r="39" spans="1:3">
      <c r="A39" s="3" t="s">
        <v>71</v>
      </c>
      <c r="B39" s="4" t="n">
        <v>23</v>
      </c>
      <c r="C39" s="4" t="n">
        <v>22</v>
      </c>
    </row>
    <row r="40" spans="1:3">
      <c r="A40" s="3" t="s">
        <v>32</v>
      </c>
    </row>
    <row r="41" spans="1:3">
      <c r="A41" s="5" t="s">
        <v>63</v>
      </c>
    </row>
    <row r="42" spans="1:3">
      <c r="A42" s="3" t="s">
        <v>71</v>
      </c>
      <c r="B42" s="6" t="n">
        <v>5</v>
      </c>
      <c r="C42"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5" t="s">
        <v>181</v>
      </c>
    </row>
    <row r="4" spans="1:2">
      <c r="A4" s="3" t="s">
        <v>215</v>
      </c>
      <c r="B4" s="3" t="s">
        <v>216</v>
      </c>
    </row>
    <row r="5" spans="1:2">
      <c r="A5" s="3" t="s">
        <v>217</v>
      </c>
      <c r="B5" s="3" t="s">
        <v>218</v>
      </c>
    </row>
    <row r="6" spans="1:2">
      <c r="A6" s="3" t="s">
        <v>219</v>
      </c>
      <c r="B6" s="3" t="s">
        <v>220</v>
      </c>
    </row>
    <row r="7" spans="1:2">
      <c r="A7" s="3" t="s">
        <v>221</v>
      </c>
      <c r="B7" s="3" t="s">
        <v>222</v>
      </c>
    </row>
    <row r="8" spans="1:2">
      <c r="A8" s="3" t="s">
        <v>38</v>
      </c>
      <c r="B8" s="3" t="s">
        <v>223</v>
      </c>
    </row>
    <row r="9" spans="1:2">
      <c r="A9" s="3" t="s">
        <v>186</v>
      </c>
      <c r="B9" s="3" t="s">
        <v>224</v>
      </c>
    </row>
    <row r="10" spans="1:2">
      <c r="A10" s="3" t="s">
        <v>225</v>
      </c>
      <c r="B10" s="3" t="s">
        <v>226</v>
      </c>
    </row>
    <row r="11" spans="1:2">
      <c r="A11" s="3" t="s">
        <v>227</v>
      </c>
      <c r="B11" s="3" t="s">
        <v>228</v>
      </c>
    </row>
    <row r="12" spans="1:2">
      <c r="A12" s="3" t="s">
        <v>229</v>
      </c>
      <c r="B12" s="3" t="s">
        <v>230</v>
      </c>
    </row>
    <row r="13" spans="1:2">
      <c r="A13" s="3" t="s">
        <v>231</v>
      </c>
      <c r="B13" s="3" t="s">
        <v>232</v>
      </c>
    </row>
    <row r="14" spans="1:2">
      <c r="A14" s="3" t="s">
        <v>68</v>
      </c>
      <c r="B14" s="3" t="s">
        <v>233</v>
      </c>
    </row>
    <row r="15" spans="1:2">
      <c r="A15" s="3" t="s">
        <v>234</v>
      </c>
      <c r="B15" s="3" t="s">
        <v>235</v>
      </c>
    </row>
    <row r="16" spans="1:2">
      <c r="A16" s="3" t="s">
        <v>236</v>
      </c>
      <c r="B16"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5" t="s">
        <v>181</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c r="B3" s="3" t="s">
        <v>251</v>
      </c>
    </row>
    <row r="4" spans="1:2">
      <c r="A4" s="3" t="s">
        <v>252</v>
      </c>
    </row>
    <row r="5" spans="1:2">
      <c r="A5" s="3" t="s">
        <v>253</v>
      </c>
      <c r="B5" s="3" t="s">
        <v>254</v>
      </c>
    </row>
    <row r="6" spans="1:2">
      <c r="A6" s="3" t="s">
        <v>255</v>
      </c>
    </row>
    <row r="7" spans="1:2">
      <c r="A7" s="3" t="s">
        <v>253</v>
      </c>
      <c r="B7" s="3" t="s">
        <v>256</v>
      </c>
    </row>
    <row r="8" spans="1:2">
      <c r="A8" s="3" t="s">
        <v>257</v>
      </c>
    </row>
    <row r="9" spans="1:2">
      <c r="A9" s="3" t="s">
        <v>253</v>
      </c>
      <c r="B9"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5" t="s">
        <v>186</v>
      </c>
    </row>
    <row r="4" spans="1:2">
      <c r="A4" s="3" t="s">
        <v>186</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5" t="s">
        <v>188</v>
      </c>
    </row>
    <row r="4" spans="1:2">
      <c r="A4" s="3" t="s">
        <v>262</v>
      </c>
      <c r="B4" s="3" t="s">
        <v>263</v>
      </c>
    </row>
    <row r="5" spans="1:2">
      <c r="A5" s="3" t="s">
        <v>264</v>
      </c>
      <c r="B5" s="3" t="s">
        <v>265</v>
      </c>
    </row>
    <row r="6" spans="1:2">
      <c r="A6" s="3" t="s">
        <v>266</v>
      </c>
      <c r="B6"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190</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73</v>
      </c>
      <c r="B2" s="4" t="n">
        <v>23302</v>
      </c>
      <c r="C2" s="4" t="n">
        <v>21620</v>
      </c>
    </row>
    <row r="3" spans="1:3">
      <c r="A3" s="3" t="s">
        <v>30</v>
      </c>
    </row>
    <row r="4" spans="1:3">
      <c r="A4" s="3" t="s">
        <v>74</v>
      </c>
      <c r="B4" s="7" t="n">
        <v>0.001</v>
      </c>
      <c r="C4" s="7" t="n">
        <v>0.001</v>
      </c>
    </row>
    <row r="5" spans="1:3">
      <c r="A5" s="3" t="s">
        <v>75</v>
      </c>
      <c r="B5" s="4" t="n">
        <v>125000</v>
      </c>
      <c r="C5" s="4" t="n">
        <v>125000</v>
      </c>
    </row>
    <row r="6" spans="1:3">
      <c r="A6" s="3" t="s">
        <v>76</v>
      </c>
      <c r="B6" s="4" t="n">
        <v>23302</v>
      </c>
      <c r="C6" s="4" t="n">
        <v>21620</v>
      </c>
    </row>
    <row r="7" spans="1:3">
      <c r="A7" s="3" t="s">
        <v>73</v>
      </c>
      <c r="B7" s="4" t="n">
        <v>23302</v>
      </c>
      <c r="C7" s="4" t="n">
        <v>21620</v>
      </c>
    </row>
    <row r="8" spans="1:3">
      <c r="A8" s="3" t="s">
        <v>32</v>
      </c>
    </row>
    <row r="9" spans="1:3">
      <c r="A9" s="3" t="s">
        <v>74</v>
      </c>
      <c r="B9" s="7" t="n">
        <v>0.001</v>
      </c>
      <c r="C9" s="7" t="n">
        <v>0.001</v>
      </c>
    </row>
    <row r="10" spans="1:3">
      <c r="A10" s="3" t="s">
        <v>75</v>
      </c>
      <c r="B10" s="4" t="n">
        <v>100000</v>
      </c>
      <c r="C10" s="4" t="n">
        <v>100000</v>
      </c>
    </row>
    <row r="11" spans="1:3">
      <c r="A11" s="3" t="s">
        <v>76</v>
      </c>
      <c r="B11" s="4" t="n">
        <v>4957</v>
      </c>
      <c r="C11" s="4" t="n">
        <v>6547</v>
      </c>
    </row>
    <row r="12" spans="1:3">
      <c r="A12" s="3" t="s">
        <v>73</v>
      </c>
      <c r="B12" s="4" t="n">
        <v>4957</v>
      </c>
      <c r="C12" s="4" t="n">
        <v>6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c r="B3" s="3" t="s">
        <v>275</v>
      </c>
    </row>
    <row r="4" spans="1:2">
      <c r="A4" s="3" t="s">
        <v>276</v>
      </c>
      <c r="B4" s="3" t="s">
        <v>277</v>
      </c>
    </row>
    <row r="5" spans="1:2">
      <c r="A5" s="3" t="s">
        <v>278</v>
      </c>
      <c r="B5" s="3" t="s">
        <v>279</v>
      </c>
    </row>
    <row r="6" spans="1:2">
      <c r="A6" s="3" t="s">
        <v>139</v>
      </c>
      <c r="B6" s="3" t="s">
        <v>280</v>
      </c>
    </row>
    <row r="7" spans="1:2">
      <c r="A7" s="3" t="s">
        <v>281</v>
      </c>
      <c r="B7" s="3" t="s">
        <v>282</v>
      </c>
    </row>
    <row r="8" spans="1:2">
      <c r="A8" s="3" t="s">
        <v>283</v>
      </c>
    </row>
    <row r="9" spans="1:2">
      <c r="A9" s="3" t="s">
        <v>284</v>
      </c>
      <c r="B9"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5" t="s">
        <v>196</v>
      </c>
    </row>
    <row r="4" spans="1:2">
      <c r="A4" s="3" t="s">
        <v>287</v>
      </c>
      <c r="B4"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198</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5" t="s">
        <v>202</v>
      </c>
    </row>
    <row r="4" spans="1:2">
      <c r="A4" s="3" t="s">
        <v>297</v>
      </c>
      <c r="B4" s="3"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5" t="s">
        <v>208</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4</v>
      </c>
    </row>
    <row r="2" spans="1:3">
      <c r="A2" s="5" t="s">
        <v>217</v>
      </c>
    </row>
    <row r="3" spans="1:3">
      <c r="A3" s="3" t="s">
        <v>307</v>
      </c>
      <c r="B3" s="3" t="s">
        <v>308</v>
      </c>
    </row>
    <row r="4" spans="1:3">
      <c r="A4" s="3" t="s">
        <v>309</v>
      </c>
    </row>
    <row r="5" spans="1:3">
      <c r="A5" s="5" t="s">
        <v>217</v>
      </c>
    </row>
    <row r="6" spans="1:3">
      <c r="A6" s="3" t="s">
        <v>307</v>
      </c>
      <c r="B6" s="3" t="s">
        <v>310</v>
      </c>
    </row>
    <row r="7" spans="1:3">
      <c r="A7" s="3" t="s">
        <v>311</v>
      </c>
    </row>
    <row r="8" spans="1:3">
      <c r="A8" s="5" t="s">
        <v>217</v>
      </c>
    </row>
    <row r="9" spans="1:3">
      <c r="A9" s="3" t="s">
        <v>309</v>
      </c>
      <c r="C9" s="6" t="n">
        <v>7500</v>
      </c>
    </row>
    <row r="10" spans="1:3">
      <c r="A10" s="3" t="s">
        <v>312</v>
      </c>
    </row>
    <row r="11" spans="1:3">
      <c r="A11" s="5" t="s">
        <v>217</v>
      </c>
    </row>
    <row r="12" spans="1:3">
      <c r="A12" s="3" t="s">
        <v>309</v>
      </c>
      <c r="B12" s="6" t="n">
        <v>5770</v>
      </c>
      <c r="C12" s="6" t="n">
        <v>2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9</v>
      </c>
    </row>
    <row r="3" spans="1:3">
      <c r="A3" s="5" t="s">
        <v>314</v>
      </c>
    </row>
    <row r="4" spans="1:3">
      <c r="A4" s="3" t="s">
        <v>315</v>
      </c>
      <c r="B4" s="6" t="n">
        <v>2680</v>
      </c>
    </row>
    <row r="5" spans="1:3">
      <c r="A5" s="3" t="s">
        <v>316</v>
      </c>
      <c r="C5" s="6" t="n">
        <v>6900</v>
      </c>
    </row>
    <row r="6" spans="1:3">
      <c r="A6" s="3" t="s">
        <v>317</v>
      </c>
      <c r="B6" s="4" t="n">
        <v>3090</v>
      </c>
      <c r="C6" s="4" t="n">
        <v>250</v>
      </c>
    </row>
    <row r="7" spans="1:3">
      <c r="A7" s="3" t="s">
        <v>318</v>
      </c>
      <c r="B7" s="6" t="n">
        <v>5770</v>
      </c>
      <c r="C7" s="6" t="n">
        <v>71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4</v>
      </c>
    </row>
    <row r="2" spans="1:3">
      <c r="A2" s="5" t="s">
        <v>221</v>
      </c>
    </row>
    <row r="3" spans="1:3">
      <c r="A3" s="3" t="s">
        <v>320</v>
      </c>
      <c r="B3" s="6" t="n">
        <v>99118</v>
      </c>
      <c r="C3" s="6" t="n">
        <v>45295</v>
      </c>
    </row>
    <row r="4" spans="1:3">
      <c r="A4" s="3" t="s">
        <v>321</v>
      </c>
      <c r="B4" s="4" t="n">
        <v>-330</v>
      </c>
      <c r="C4" s="4" t="n">
        <v>-216</v>
      </c>
    </row>
    <row r="5" spans="1:3">
      <c r="A5" s="3" t="s">
        <v>322</v>
      </c>
      <c r="C5" s="4" t="n">
        <v>72</v>
      </c>
    </row>
    <row r="6" spans="1:3">
      <c r="A6" s="3" t="s">
        <v>323</v>
      </c>
      <c r="B6" s="4" t="n">
        <v>98788</v>
      </c>
      <c r="C6" s="4" t="n">
        <v>45007</v>
      </c>
    </row>
    <row r="7" spans="1:3">
      <c r="A7" s="3" t="s">
        <v>324</v>
      </c>
    </row>
    <row r="8" spans="1:3">
      <c r="A8" s="5" t="s">
        <v>221</v>
      </c>
    </row>
    <row r="9" spans="1:3">
      <c r="A9" s="3" t="s">
        <v>320</v>
      </c>
      <c r="B9" s="4" t="n">
        <v>95444</v>
      </c>
      <c r="C9" s="4" t="n">
        <v>43531</v>
      </c>
    </row>
    <row r="10" spans="1:3">
      <c r="A10" s="3" t="s">
        <v>325</v>
      </c>
    </row>
    <row r="11" spans="1:3">
      <c r="A11" s="5" t="s">
        <v>221</v>
      </c>
    </row>
    <row r="12" spans="1:3">
      <c r="A12" s="3" t="s">
        <v>320</v>
      </c>
      <c r="B12" s="6" t="n">
        <v>3674</v>
      </c>
      <c r="C12" s="6" t="n">
        <v>17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4</v>
      </c>
    </row>
    <row r="2" spans="1:3">
      <c r="A2" s="5" t="s">
        <v>38</v>
      </c>
    </row>
    <row r="3" spans="1:3">
      <c r="A3" s="3" t="s">
        <v>327</v>
      </c>
      <c r="B3" s="6" t="n">
        <v>9895</v>
      </c>
      <c r="C3" s="6" t="n">
        <v>6106</v>
      </c>
    </row>
    <row r="4" spans="1:3">
      <c r="A4" s="3" t="s">
        <v>328</v>
      </c>
      <c r="B4" s="4" t="n">
        <v>1595</v>
      </c>
      <c r="C4" s="4" t="n">
        <v>94</v>
      </c>
    </row>
    <row r="5" spans="1:3">
      <c r="A5" s="3" t="s">
        <v>329</v>
      </c>
      <c r="B5" s="4" t="n">
        <v>86477</v>
      </c>
      <c r="C5" s="4" t="n">
        <v>85942</v>
      </c>
    </row>
    <row r="6" spans="1:3">
      <c r="A6" s="3" t="s">
        <v>330</v>
      </c>
      <c r="B6" s="6" t="n">
        <v>97967</v>
      </c>
      <c r="C6" s="6" t="n">
        <v>921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v>
      </c>
    </row>
    <row r="3" spans="1:2">
      <c r="A3" s="3" t="s">
        <v>332</v>
      </c>
    </row>
    <row r="4" spans="1:2">
      <c r="A4" s="5" t="s">
        <v>186</v>
      </c>
    </row>
    <row r="5" spans="1:2">
      <c r="A5" s="3" t="s">
        <v>333</v>
      </c>
      <c r="B5" s="3" t="s">
        <v>334</v>
      </c>
    </row>
    <row r="6" spans="1:2">
      <c r="A6" s="3" t="s">
        <v>335</v>
      </c>
    </row>
    <row r="7" spans="1:2">
      <c r="A7" s="5" t="s">
        <v>186</v>
      </c>
    </row>
    <row r="8" spans="1:2">
      <c r="A8" s="3" t="s">
        <v>333</v>
      </c>
      <c r="B8" s="3" t="s">
        <v>334</v>
      </c>
    </row>
    <row r="9" spans="1:2">
      <c r="A9" s="3" t="s">
        <v>336</v>
      </c>
    </row>
    <row r="10" spans="1:2">
      <c r="A10" s="5" t="s">
        <v>186</v>
      </c>
    </row>
    <row r="11" spans="1:2">
      <c r="A11" s="3" t="s">
        <v>333</v>
      </c>
      <c r="B11" s="3" t="s">
        <v>337</v>
      </c>
    </row>
    <row r="12" spans="1:2">
      <c r="A12" s="3" t="s">
        <v>338</v>
      </c>
    </row>
    <row r="13" spans="1:2">
      <c r="A13" s="5" t="s">
        <v>186</v>
      </c>
    </row>
    <row r="14" spans="1:2">
      <c r="A14" s="3" t="s">
        <v>333</v>
      </c>
      <c r="B14" s="3" t="s">
        <v>339</v>
      </c>
    </row>
    <row r="15" spans="1:2">
      <c r="A15" s="3" t="s">
        <v>340</v>
      </c>
    </row>
    <row r="16" spans="1:2">
      <c r="A16" s="5" t="s">
        <v>186</v>
      </c>
    </row>
    <row r="17" spans="1:2">
      <c r="A17" s="3" t="s">
        <v>333</v>
      </c>
      <c r="B17" s="3" t="s">
        <v>341</v>
      </c>
    </row>
    <row r="18" spans="1:2">
      <c r="A18" s="3" t="s">
        <v>342</v>
      </c>
    </row>
    <row r="19" spans="1:2">
      <c r="A19" s="5" t="s">
        <v>186</v>
      </c>
    </row>
    <row r="20" spans="1:2">
      <c r="A20" s="3" t="s">
        <v>333</v>
      </c>
      <c r="B20" s="3" t="s">
        <v>343</v>
      </c>
    </row>
    <row r="21" spans="1:2">
      <c r="A21" s="3" t="s">
        <v>344</v>
      </c>
    </row>
    <row r="22" spans="1:2">
      <c r="A22" s="5" t="s">
        <v>186</v>
      </c>
    </row>
    <row r="23" spans="1:2">
      <c r="A23" s="3" t="s">
        <v>333</v>
      </c>
      <c r="B23" s="3" t="s">
        <v>334</v>
      </c>
    </row>
    <row r="24" spans="1:2">
      <c r="A24" s="3" t="s">
        <v>345</v>
      </c>
    </row>
    <row r="25" spans="1:2">
      <c r="A25" s="5" t="s">
        <v>186</v>
      </c>
    </row>
    <row r="26" spans="1:2">
      <c r="A26" s="3" t="s">
        <v>333</v>
      </c>
      <c r="B26" s="3" t="s">
        <v>343</v>
      </c>
    </row>
    <row r="27" spans="1:2">
      <c r="A27" s="3" t="s">
        <v>346</v>
      </c>
    </row>
    <row r="28" spans="1:2">
      <c r="A28" s="5" t="s">
        <v>186</v>
      </c>
    </row>
    <row r="29" spans="1:2">
      <c r="A29" s="3" t="s">
        <v>333</v>
      </c>
      <c r="B29" s="3" t="s">
        <v>337</v>
      </c>
    </row>
    <row r="30" spans="1:2">
      <c r="A30" s="3" t="s">
        <v>347</v>
      </c>
    </row>
    <row r="31" spans="1:2">
      <c r="A31" s="5" t="s">
        <v>186</v>
      </c>
    </row>
    <row r="32" spans="1:2">
      <c r="A32" s="3" t="s">
        <v>333</v>
      </c>
      <c r="B32"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c r="B3" s="6" t="n">
        <v>186025</v>
      </c>
      <c r="C3" s="6" t="n">
        <v>131382</v>
      </c>
      <c r="D3" s="6" t="n">
        <v>555095</v>
      </c>
      <c r="E3" s="6" t="n">
        <v>417590</v>
      </c>
    </row>
    <row r="4" spans="1:5">
      <c r="A4" s="3" t="s">
        <v>81</v>
      </c>
      <c r="B4" s="4" t="n">
        <v>158734</v>
      </c>
      <c r="C4" s="4" t="n">
        <v>107200</v>
      </c>
      <c r="D4" s="4" t="n">
        <v>468174</v>
      </c>
      <c r="E4" s="4" t="n">
        <v>351207</v>
      </c>
    </row>
    <row r="5" spans="1:5">
      <c r="A5" s="3" t="s">
        <v>82</v>
      </c>
      <c r="B5" s="4" t="n">
        <v>27291</v>
      </c>
      <c r="C5" s="4" t="n">
        <v>24182</v>
      </c>
      <c r="D5" s="4" t="n">
        <v>86921</v>
      </c>
      <c r="E5" s="4" t="n">
        <v>66383</v>
      </c>
    </row>
    <row r="6" spans="1:5">
      <c r="A6" s="5" t="s">
        <v>83</v>
      </c>
    </row>
    <row r="7" spans="1:5">
      <c r="A7" s="3" t="s">
        <v>84</v>
      </c>
      <c r="B7" s="4" t="n">
        <v>29345</v>
      </c>
      <c r="C7" s="4" t="n">
        <v>17621</v>
      </c>
      <c r="D7" s="4" t="n">
        <v>74333</v>
      </c>
      <c r="E7" s="4" t="n">
        <v>53532</v>
      </c>
    </row>
    <row r="8" spans="1:5">
      <c r="A8" s="3" t="s">
        <v>85</v>
      </c>
      <c r="B8" s="4" t="n">
        <v>2310</v>
      </c>
      <c r="C8" s="4" t="n">
        <v>-350</v>
      </c>
      <c r="D8" s="4" t="n">
        <v>3090</v>
      </c>
      <c r="E8" s="4" t="n">
        <v>250</v>
      </c>
    </row>
    <row r="9" spans="1:5">
      <c r="A9" s="3" t="s">
        <v>86</v>
      </c>
      <c r="B9" s="4" t="n">
        <v>-4364</v>
      </c>
      <c r="C9" s="4" t="n">
        <v>6911</v>
      </c>
      <c r="D9" s="4" t="n">
        <v>9498</v>
      </c>
      <c r="E9" s="4" t="n">
        <v>12601</v>
      </c>
    </row>
    <row r="10" spans="1:5">
      <c r="A10" s="3" t="s">
        <v>87</v>
      </c>
      <c r="B10" s="4" t="n">
        <v>-5742</v>
      </c>
      <c r="C10" s="4" t="n">
        <v>-2159</v>
      </c>
      <c r="D10" s="4" t="n">
        <v>-9921</v>
      </c>
      <c r="E10" s="4" t="n">
        <v>-6140</v>
      </c>
    </row>
    <row r="11" spans="1:5">
      <c r="A11" s="3" t="s">
        <v>88</v>
      </c>
      <c r="C11" s="4" t="n">
        <v>-50</v>
      </c>
      <c r="D11" s="4" t="n">
        <v>-73</v>
      </c>
      <c r="E11" s="4" t="n">
        <v>8</v>
      </c>
    </row>
    <row r="12" spans="1:5">
      <c r="A12" s="3" t="s">
        <v>89</v>
      </c>
      <c r="B12" s="4" t="n">
        <v>6</v>
      </c>
      <c r="C12" s="4" t="n">
        <v>1</v>
      </c>
      <c r="D12" s="4" t="n">
        <v>21</v>
      </c>
      <c r="E12" s="4" t="n">
        <v>-372</v>
      </c>
    </row>
    <row r="13" spans="1:5">
      <c r="A13" s="3" t="s">
        <v>90</v>
      </c>
      <c r="B13" s="4" t="n">
        <v>-5736</v>
      </c>
      <c r="C13" s="4" t="n">
        <v>-2208</v>
      </c>
      <c r="D13" s="4" t="n">
        <v>-9973</v>
      </c>
      <c r="E13" s="4" t="n">
        <v>-6504</v>
      </c>
    </row>
    <row r="14" spans="1:5">
      <c r="A14" s="3" t="s">
        <v>91</v>
      </c>
      <c r="B14" s="4" t="n">
        <v>-10100</v>
      </c>
      <c r="C14" s="4" t="n">
        <v>4703</v>
      </c>
      <c r="D14" s="4" t="n">
        <v>-475</v>
      </c>
      <c r="E14" s="4" t="n">
        <v>6097</v>
      </c>
    </row>
    <row r="15" spans="1:5">
      <c r="A15" s="3" t="s">
        <v>92</v>
      </c>
      <c r="B15" s="4" t="n">
        <v>1304</v>
      </c>
      <c r="C15" s="4" t="n">
        <v>-801</v>
      </c>
      <c r="D15" s="4" t="n">
        <v>-77</v>
      </c>
      <c r="E15" s="4" t="n">
        <v>-754</v>
      </c>
    </row>
    <row r="16" spans="1:5">
      <c r="A16" s="3" t="s">
        <v>93</v>
      </c>
      <c r="B16" s="4" t="n">
        <v>-8796</v>
      </c>
      <c r="C16" s="4" t="n">
        <v>3902</v>
      </c>
      <c r="D16" s="4" t="n">
        <v>-552</v>
      </c>
      <c r="E16" s="4" t="n">
        <v>5343</v>
      </c>
    </row>
    <row r="17" spans="1:5">
      <c r="A17" s="3" t="s">
        <v>94</v>
      </c>
      <c r="B17" s="4" t="n">
        <v>-2906</v>
      </c>
      <c r="C17" s="4" t="n">
        <v>1681</v>
      </c>
      <c r="D17" s="4" t="n">
        <v>-88</v>
      </c>
      <c r="E17" s="4" t="n">
        <v>2651</v>
      </c>
    </row>
    <row r="18" spans="1:5">
      <c r="A18" s="3" t="s">
        <v>95</v>
      </c>
      <c r="B18" s="6" t="n">
        <v>-5890</v>
      </c>
      <c r="C18" s="6" t="n">
        <v>2221</v>
      </c>
      <c r="D18" s="6" t="n">
        <v>-464</v>
      </c>
      <c r="E18" s="6" t="n">
        <v>2692</v>
      </c>
    </row>
    <row r="19" spans="1:5">
      <c r="A19" s="5" t="s">
        <v>96</v>
      </c>
    </row>
    <row r="20" spans="1:5">
      <c r="A20" s="3" t="s">
        <v>97</v>
      </c>
      <c r="B20" s="8" t="n">
        <v>-0.26</v>
      </c>
      <c r="C20" s="8" t="n">
        <v>0.13</v>
      </c>
      <c r="D20" s="8" t="n">
        <v>-0.02</v>
      </c>
      <c r="E20" s="8" t="n">
        <v>0.17</v>
      </c>
    </row>
    <row r="21" spans="1:5">
      <c r="A21" s="3" t="s">
        <v>98</v>
      </c>
      <c r="B21" s="8" t="n">
        <v>-0.26</v>
      </c>
      <c r="C21" s="8" t="n">
        <v>0.13</v>
      </c>
      <c r="D21" s="8" t="n">
        <v>-0.02</v>
      </c>
      <c r="E21" s="8" t="n">
        <v>0.17</v>
      </c>
    </row>
    <row r="22" spans="1:5">
      <c r="A22" s="5" t="s">
        <v>99</v>
      </c>
    </row>
    <row r="23" spans="1:5">
      <c r="A23" s="3" t="s">
        <v>97</v>
      </c>
      <c r="B23" s="4" t="n">
        <v>22974</v>
      </c>
      <c r="C23" s="4" t="n">
        <v>16944</v>
      </c>
      <c r="D23" s="4" t="n">
        <v>22387</v>
      </c>
      <c r="E23" s="4" t="n">
        <v>15842</v>
      </c>
    </row>
    <row r="24" spans="1:5">
      <c r="A24" s="3" t="s">
        <v>98</v>
      </c>
      <c r="B24" s="4" t="n">
        <v>22974</v>
      </c>
      <c r="C24" s="4" t="n">
        <v>17239</v>
      </c>
      <c r="D24" s="4" t="n">
        <v>22387</v>
      </c>
      <c r="E24" s="4" t="n">
        <v>15966</v>
      </c>
    </row>
    <row r="25" spans="1:5">
      <c r="A25" s="3" t="s">
        <v>100</v>
      </c>
    </row>
    <row r="26" spans="1:5">
      <c r="A26" s="3" t="s">
        <v>80</v>
      </c>
      <c r="B26" s="6" t="n">
        <v>161534</v>
      </c>
      <c r="C26" s="6" t="n">
        <v>108524</v>
      </c>
      <c r="D26" s="6" t="n">
        <v>482224</v>
      </c>
      <c r="E26" s="6" t="n">
        <v>355088</v>
      </c>
    </row>
    <row r="27" spans="1:5">
      <c r="A27" s="3" t="s">
        <v>81</v>
      </c>
      <c r="B27" s="4" t="n">
        <v>140839</v>
      </c>
      <c r="C27" s="4" t="n">
        <v>90155</v>
      </c>
      <c r="D27" s="4" t="n">
        <v>416748</v>
      </c>
      <c r="E27" s="4" t="n">
        <v>302324</v>
      </c>
    </row>
    <row r="28" spans="1:5">
      <c r="A28" s="3" t="s">
        <v>101</v>
      </c>
    </row>
    <row r="29" spans="1:5">
      <c r="A29" s="3" t="s">
        <v>80</v>
      </c>
      <c r="B29" s="4" t="n">
        <v>24491</v>
      </c>
      <c r="C29" s="4" t="n">
        <v>22858</v>
      </c>
      <c r="D29" s="4" t="n">
        <v>72871</v>
      </c>
      <c r="E29" s="4" t="n">
        <v>62502</v>
      </c>
    </row>
    <row r="30" spans="1:5">
      <c r="A30" s="3" t="s">
        <v>81</v>
      </c>
      <c r="B30" s="6" t="n">
        <v>17895</v>
      </c>
      <c r="C30" s="6" t="n">
        <v>17045</v>
      </c>
      <c r="D30" s="6" t="n">
        <v>51426</v>
      </c>
      <c r="E30" s="6" t="n">
        <v>48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9</v>
      </c>
      <c r="B1" s="2" t="s">
        <v>2</v>
      </c>
    </row>
    <row r="2" spans="1:2">
      <c r="A2" s="3" t="s">
        <v>350</v>
      </c>
    </row>
    <row r="3" spans="1:2">
      <c r="A3" s="5" t="s">
        <v>351</v>
      </c>
    </row>
    <row r="4" spans="1:2">
      <c r="A4" s="3" t="s">
        <v>352</v>
      </c>
      <c r="B4" s="3"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78</v>
      </c>
      <c r="D1" s="2" t="s">
        <v>1</v>
      </c>
    </row>
    <row r="2" spans="1:6">
      <c r="B2" s="2" t="s">
        <v>2</v>
      </c>
      <c r="C2" s="2" t="s">
        <v>79</v>
      </c>
      <c r="D2" s="2" t="s">
        <v>2</v>
      </c>
      <c r="E2" s="2" t="s">
        <v>79</v>
      </c>
      <c r="F2" s="2" t="s">
        <v>34</v>
      </c>
    </row>
    <row r="3" spans="1:6">
      <c r="A3" s="5" t="s">
        <v>227</v>
      </c>
    </row>
    <row r="4" spans="1:6">
      <c r="A4" s="3" t="s">
        <v>355</v>
      </c>
      <c r="B4" s="6" t="n">
        <v>185</v>
      </c>
      <c r="C4" s="6" t="n">
        <v>33</v>
      </c>
      <c r="D4" s="6" t="n">
        <v>352</v>
      </c>
      <c r="E4" s="6" t="n">
        <v>131</v>
      </c>
    </row>
    <row r="5" spans="1:6">
      <c r="A5" s="3" t="s">
        <v>356</v>
      </c>
      <c r="B5" s="4" t="n">
        <v>1821</v>
      </c>
      <c r="C5" s="6" t="n">
        <v>532</v>
      </c>
      <c r="D5" s="4" t="n">
        <v>3498</v>
      </c>
      <c r="E5" s="6" t="n">
        <v>2545</v>
      </c>
    </row>
    <row r="6" spans="1:6">
      <c r="A6" s="5" t="s">
        <v>229</v>
      </c>
    </row>
    <row r="7" spans="1:6">
      <c r="A7" s="3" t="s">
        <v>357</v>
      </c>
      <c r="B7" s="6" t="n">
        <v>20800</v>
      </c>
      <c r="D7" s="6" t="n">
        <v>20800</v>
      </c>
    </row>
    <row r="8" spans="1:6">
      <c r="A8" s="3" t="s">
        <v>358</v>
      </c>
    </row>
    <row r="9" spans="1:6">
      <c r="A9" s="5" t="s">
        <v>202</v>
      </c>
    </row>
    <row r="10" spans="1:6">
      <c r="A10" s="3" t="s">
        <v>359</v>
      </c>
      <c r="B10" s="3" t="s">
        <v>360</v>
      </c>
      <c r="D10" s="3" t="s">
        <v>360</v>
      </c>
      <c r="F10" s="3" t="s">
        <v>361</v>
      </c>
    </row>
    <row r="11" spans="1:6">
      <c r="A11" s="3" t="s">
        <v>350</v>
      </c>
    </row>
    <row r="12" spans="1:6">
      <c r="A12" s="5" t="s">
        <v>362</v>
      </c>
    </row>
    <row r="13" spans="1:6">
      <c r="A13" s="3" t="s">
        <v>363</v>
      </c>
      <c r="B13" s="3" t="s">
        <v>353</v>
      </c>
      <c r="D13" s="3" t="s">
        <v>3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4</v>
      </c>
      <c r="B1" s="2" t="s">
        <v>365</v>
      </c>
      <c r="C1" s="2" t="s">
        <v>366</v>
      </c>
      <c r="D1" s="2" t="s">
        <v>2</v>
      </c>
      <c r="E1" s="2" t="s">
        <v>79</v>
      </c>
      <c r="F1" s="2" t="s">
        <v>2</v>
      </c>
      <c r="G1" s="2" t="s">
        <v>79</v>
      </c>
      <c r="H1" s="2" t="s">
        <v>34</v>
      </c>
    </row>
    <row r="2" spans="1:8">
      <c r="A2" s="5" t="s">
        <v>183</v>
      </c>
    </row>
    <row r="3" spans="1:8">
      <c r="A3" s="3" t="s">
        <v>367</v>
      </c>
      <c r="G3" s="4" t="n">
        <v>4200000</v>
      </c>
    </row>
    <row r="4" spans="1:8">
      <c r="A4" s="3" t="s">
        <v>368</v>
      </c>
      <c r="D4" s="6" t="n">
        <v>98166</v>
      </c>
      <c r="F4" s="6" t="n">
        <v>98166</v>
      </c>
      <c r="H4" s="6" t="n">
        <v>88030</v>
      </c>
    </row>
    <row r="5" spans="1:8">
      <c r="A5" s="3" t="s">
        <v>369</v>
      </c>
      <c r="D5" s="4" t="n">
        <v>1807</v>
      </c>
      <c r="F5" s="4" t="n">
        <v>1807</v>
      </c>
    </row>
    <row r="6" spans="1:8">
      <c r="A6" s="3" t="s">
        <v>370</v>
      </c>
      <c r="D6" s="6" t="n">
        <v>1960</v>
      </c>
      <c r="E6" s="6" t="n">
        <v>113</v>
      </c>
      <c r="F6" s="6" t="n">
        <v>5425</v>
      </c>
      <c r="G6" s="6" t="n">
        <v>3479</v>
      </c>
    </row>
    <row r="7" spans="1:8">
      <c r="A7" s="3" t="s">
        <v>32</v>
      </c>
    </row>
    <row r="8" spans="1:8">
      <c r="A8" s="5" t="s">
        <v>183</v>
      </c>
    </row>
    <row r="9" spans="1:8">
      <c r="A9" s="3" t="s">
        <v>367</v>
      </c>
      <c r="G9" s="4" t="n">
        <v>4200000</v>
      </c>
    </row>
    <row r="10" spans="1:8">
      <c r="A10" s="3" t="s">
        <v>74</v>
      </c>
      <c r="D10" s="7" t="n">
        <v>0.001</v>
      </c>
      <c r="F10" s="7" t="n">
        <v>0.001</v>
      </c>
      <c r="H10" s="7" t="n">
        <v>0.001</v>
      </c>
    </row>
    <row r="11" spans="1:8">
      <c r="A11" s="3" t="s">
        <v>252</v>
      </c>
    </row>
    <row r="12" spans="1:8">
      <c r="A12" s="5" t="s">
        <v>183</v>
      </c>
    </row>
    <row r="13" spans="1:8">
      <c r="A13" s="3" t="s">
        <v>371</v>
      </c>
      <c r="C13" s="6" t="n">
        <v>198300</v>
      </c>
    </row>
    <row r="14" spans="1:8">
      <c r="A14" s="3" t="s">
        <v>372</v>
      </c>
      <c r="F14" s="6" t="n">
        <v>49800</v>
      </c>
    </row>
    <row r="15" spans="1:8">
      <c r="A15" s="3" t="s">
        <v>255</v>
      </c>
    </row>
    <row r="16" spans="1:8">
      <c r="A16" s="5" t="s">
        <v>183</v>
      </c>
    </row>
    <row r="17" spans="1:8">
      <c r="A17" s="3" t="s">
        <v>371</v>
      </c>
      <c r="F17" s="4" t="n">
        <v>14655</v>
      </c>
    </row>
    <row r="18" spans="1:8">
      <c r="A18" s="3" t="s">
        <v>372</v>
      </c>
      <c r="F18" s="4" t="n">
        <v>5000</v>
      </c>
    </row>
    <row r="19" spans="1:8">
      <c r="A19" s="3" t="s">
        <v>373</v>
      </c>
    </row>
    <row r="20" spans="1:8">
      <c r="A20" s="5" t="s">
        <v>183</v>
      </c>
    </row>
    <row r="21" spans="1:8">
      <c r="A21" s="3" t="s">
        <v>367</v>
      </c>
      <c r="B21" s="4" t="n">
        <v>400000</v>
      </c>
    </row>
    <row r="22" spans="1:8">
      <c r="A22" s="3" t="s">
        <v>74</v>
      </c>
      <c r="B22" s="7" t="n">
        <v>0.001</v>
      </c>
    </row>
    <row r="23" spans="1:8">
      <c r="A23" s="3" t="s">
        <v>374</v>
      </c>
    </row>
    <row r="24" spans="1:8">
      <c r="A24" s="5" t="s">
        <v>183</v>
      </c>
    </row>
    <row r="25" spans="1:8">
      <c r="A25" s="3" t="s">
        <v>367</v>
      </c>
      <c r="B25" s="4" t="n">
        <v>400000</v>
      </c>
    </row>
    <row r="26" spans="1:8">
      <c r="A26" s="3" t="s">
        <v>74</v>
      </c>
      <c r="B26" s="7" t="n">
        <v>0.001</v>
      </c>
    </row>
    <row r="27" spans="1:8">
      <c r="A27" s="3" t="s">
        <v>257</v>
      </c>
    </row>
    <row r="28" spans="1:8">
      <c r="A28" s="5" t="s">
        <v>183</v>
      </c>
    </row>
    <row r="29" spans="1:8">
      <c r="A29" s="3" t="s">
        <v>368</v>
      </c>
      <c r="D29" s="6" t="n">
        <v>14600</v>
      </c>
      <c r="F29" s="4" t="n">
        <v>14600</v>
      </c>
    </row>
    <row r="30" spans="1:8">
      <c r="A30" s="3" t="s">
        <v>375</v>
      </c>
      <c r="F30" s="4" t="n">
        <v>500</v>
      </c>
    </row>
    <row r="31" spans="1:8">
      <c r="A31" s="3" t="s">
        <v>370</v>
      </c>
      <c r="F31" s="4" t="n">
        <v>5400</v>
      </c>
    </row>
    <row r="32" spans="1:8">
      <c r="A32" s="3" t="s">
        <v>376</v>
      </c>
    </row>
    <row r="33" spans="1:8">
      <c r="A33" s="5" t="s">
        <v>183</v>
      </c>
    </row>
    <row r="34" spans="1:8">
      <c r="A34" s="3" t="s">
        <v>368</v>
      </c>
      <c r="D34" s="4" t="n">
        <v>86800</v>
      </c>
      <c r="F34" s="4" t="n">
        <v>86800</v>
      </c>
    </row>
    <row r="35" spans="1:8">
      <c r="A35" s="3" t="s">
        <v>375</v>
      </c>
      <c r="D35" s="6" t="n">
        <v>1100</v>
      </c>
      <c r="E35" s="6" t="n">
        <v>1200</v>
      </c>
      <c r="F35" s="6" t="n">
        <v>2200</v>
      </c>
      <c r="G35" s="6" t="n">
        <v>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66</v>
      </c>
      <c r="D1" s="2" t="s">
        <v>2</v>
      </c>
      <c r="E1" s="2" t="s">
        <v>79</v>
      </c>
      <c r="F1" s="2" t="s">
        <v>34</v>
      </c>
      <c r="G1" s="2" t="s">
        <v>379</v>
      </c>
    </row>
    <row r="2" spans="1:7">
      <c r="A2" s="5" t="s">
        <v>380</v>
      </c>
    </row>
    <row r="3" spans="1:7">
      <c r="A3" s="3" t="s">
        <v>46</v>
      </c>
      <c r="D3" s="6" t="n">
        <v>231764</v>
      </c>
      <c r="F3" s="6" t="n">
        <v>125029</v>
      </c>
      <c r="G3" s="6" t="n">
        <v>5064</v>
      </c>
    </row>
    <row r="4" spans="1:7">
      <c r="A4" s="3" t="s">
        <v>381</v>
      </c>
      <c r="D4" s="4" t="n">
        <v>185090</v>
      </c>
      <c r="E4" s="6" t="n">
        <v>92083</v>
      </c>
    </row>
    <row r="5" spans="1:7">
      <c r="A5" s="3" t="s">
        <v>252</v>
      </c>
    </row>
    <row r="6" spans="1:7">
      <c r="A6" s="5" t="s">
        <v>380</v>
      </c>
    </row>
    <row r="7" spans="1:7">
      <c r="A7" s="3" t="s">
        <v>35</v>
      </c>
      <c r="C7" s="6" t="n">
        <v>15617</v>
      </c>
    </row>
    <row r="8" spans="1:7">
      <c r="A8" s="3" t="s">
        <v>382</v>
      </c>
      <c r="C8" s="4" t="n">
        <v>8885</v>
      </c>
    </row>
    <row r="9" spans="1:7">
      <c r="A9" s="3" t="s">
        <v>383</v>
      </c>
      <c r="C9" s="4" t="n">
        <v>295</v>
      </c>
    </row>
    <row r="10" spans="1:7">
      <c r="A10" s="3" t="s">
        <v>47</v>
      </c>
      <c r="C10" s="4" t="n">
        <v>224240</v>
      </c>
    </row>
    <row r="11" spans="1:7">
      <c r="A11" s="3" t="s">
        <v>48</v>
      </c>
      <c r="C11" s="4" t="n">
        <v>22908</v>
      </c>
    </row>
    <row r="12" spans="1:7">
      <c r="A12" s="3" t="s">
        <v>384</v>
      </c>
      <c r="C12" s="4" t="n">
        <v>3032</v>
      </c>
    </row>
    <row r="13" spans="1:7">
      <c r="A13" s="3" t="s">
        <v>385</v>
      </c>
      <c r="C13" s="4" t="n">
        <v>25940</v>
      </c>
    </row>
    <row r="14" spans="1:7">
      <c r="A14" s="3" t="s">
        <v>386</v>
      </c>
      <c r="C14" s="4" t="n">
        <v>198300</v>
      </c>
    </row>
    <row r="15" spans="1:7">
      <c r="A15" s="3" t="s">
        <v>381</v>
      </c>
      <c r="C15" s="4" t="n">
        <v>92082</v>
      </c>
    </row>
    <row r="16" spans="1:7">
      <c r="A16" s="3" t="s">
        <v>387</v>
      </c>
      <c r="C16" s="4" t="n">
        <v>90031</v>
      </c>
    </row>
    <row r="17" spans="1:7">
      <c r="A17" s="3" t="s">
        <v>388</v>
      </c>
      <c r="C17" s="4" t="n">
        <v>10000</v>
      </c>
    </row>
    <row r="18" spans="1:7">
      <c r="A18" s="3" t="s">
        <v>309</v>
      </c>
      <c r="C18" s="4" t="n">
        <v>6900</v>
      </c>
    </row>
    <row r="19" spans="1:7">
      <c r="A19" s="3" t="s">
        <v>389</v>
      </c>
      <c r="C19" s="4" t="n">
        <v>-713</v>
      </c>
    </row>
    <row r="20" spans="1:7">
      <c r="A20" s="3" t="s">
        <v>390</v>
      </c>
      <c r="C20" s="4" t="n">
        <v>198300</v>
      </c>
    </row>
    <row r="21" spans="1:7">
      <c r="A21" s="3" t="s">
        <v>255</v>
      </c>
    </row>
    <row r="22" spans="1:7">
      <c r="A22" s="5" t="s">
        <v>380</v>
      </c>
    </row>
    <row r="23" spans="1:7">
      <c r="A23" s="3" t="s">
        <v>391</v>
      </c>
      <c r="D23" s="4" t="n">
        <v>1676</v>
      </c>
    </row>
    <row r="24" spans="1:7">
      <c r="A24" s="3" t="s">
        <v>382</v>
      </c>
      <c r="D24" s="4" t="n">
        <v>2686</v>
      </c>
    </row>
    <row r="25" spans="1:7">
      <c r="A25" s="3" t="s">
        <v>46</v>
      </c>
      <c r="D25" s="4" t="n">
        <v>7607</v>
      </c>
    </row>
    <row r="26" spans="1:7">
      <c r="A26" s="3" t="s">
        <v>47</v>
      </c>
      <c r="D26" s="4" t="n">
        <v>15769</v>
      </c>
    </row>
    <row r="27" spans="1:7">
      <c r="A27" s="3" t="s">
        <v>384</v>
      </c>
      <c r="D27" s="4" t="n">
        <v>1114</v>
      </c>
    </row>
    <row r="28" spans="1:7">
      <c r="A28" s="3" t="s">
        <v>385</v>
      </c>
      <c r="D28" s="4" t="n">
        <v>1114</v>
      </c>
    </row>
    <row r="29" spans="1:7">
      <c r="A29" s="3" t="s">
        <v>386</v>
      </c>
      <c r="D29" s="4" t="n">
        <v>14655</v>
      </c>
    </row>
    <row r="30" spans="1:7">
      <c r="A30" s="3" t="s">
        <v>381</v>
      </c>
      <c r="D30" s="4" t="n">
        <v>1683</v>
      </c>
    </row>
    <row r="31" spans="1:7">
      <c r="A31" s="3" t="s">
        <v>387</v>
      </c>
      <c r="D31" s="4" t="n">
        <v>12972</v>
      </c>
    </row>
    <row r="32" spans="1:7">
      <c r="A32" s="3" t="s">
        <v>390</v>
      </c>
      <c r="D32" s="6" t="n">
        <v>14655</v>
      </c>
    </row>
    <row r="33" spans="1:7">
      <c r="A33" s="3" t="s">
        <v>257</v>
      </c>
    </row>
    <row r="34" spans="1:7">
      <c r="A34" s="5" t="s">
        <v>380</v>
      </c>
    </row>
    <row r="35" spans="1:7">
      <c r="A35" s="3" t="s">
        <v>392</v>
      </c>
      <c r="D35" s="3" t="s">
        <v>393</v>
      </c>
    </row>
    <row r="36" spans="1:7">
      <c r="A36" s="3" t="s">
        <v>394</v>
      </c>
    </row>
    <row r="37" spans="1:7">
      <c r="A37" s="5" t="s">
        <v>380</v>
      </c>
    </row>
    <row r="38" spans="1:7">
      <c r="A38" s="3" t="s">
        <v>392</v>
      </c>
      <c r="D38" s="3" t="s">
        <v>395</v>
      </c>
    </row>
    <row r="39" spans="1:7">
      <c r="A39" s="3" t="s">
        <v>396</v>
      </c>
    </row>
    <row r="40" spans="1:7">
      <c r="A40" s="5" t="s">
        <v>380</v>
      </c>
    </row>
    <row r="41" spans="1:7">
      <c r="A41" s="3" t="s">
        <v>397</v>
      </c>
      <c r="C41" s="4" t="n">
        <v>77200</v>
      </c>
    </row>
    <row r="42" spans="1:7">
      <c r="A42" s="3" t="s">
        <v>398</v>
      </c>
    </row>
    <row r="43" spans="1:7">
      <c r="A43" s="5" t="s">
        <v>380</v>
      </c>
    </row>
    <row r="44" spans="1:7">
      <c r="A44" s="3" t="s">
        <v>397</v>
      </c>
      <c r="D44" s="6" t="n">
        <v>3800</v>
      </c>
    </row>
    <row r="45" spans="1:7">
      <c r="A45" s="3" t="s">
        <v>399</v>
      </c>
    </row>
    <row r="46" spans="1:7">
      <c r="A46" s="5" t="s">
        <v>380</v>
      </c>
    </row>
    <row r="47" spans="1:7">
      <c r="A47" s="3" t="s">
        <v>392</v>
      </c>
      <c r="D47" s="3" t="s">
        <v>348</v>
      </c>
    </row>
    <row r="48" spans="1:7">
      <c r="A48" s="3" t="s">
        <v>400</v>
      </c>
    </row>
    <row r="49" spans="1:7">
      <c r="A49" s="5" t="s">
        <v>380</v>
      </c>
    </row>
    <row r="50" spans="1:7">
      <c r="A50" s="3" t="s">
        <v>397</v>
      </c>
      <c r="C50" s="4" t="n">
        <v>9600</v>
      </c>
    </row>
    <row r="51" spans="1:7">
      <c r="A51" s="3" t="s">
        <v>46</v>
      </c>
      <c r="C51" s="6" t="n">
        <v>112643</v>
      </c>
    </row>
    <row r="52" spans="1:7">
      <c r="A52" s="3" t="s">
        <v>401</v>
      </c>
    </row>
    <row r="53" spans="1:7">
      <c r="A53" s="5" t="s">
        <v>380</v>
      </c>
    </row>
    <row r="54" spans="1:7">
      <c r="A54" s="3" t="s">
        <v>392</v>
      </c>
      <c r="D54" s="3" t="s">
        <v>395</v>
      </c>
    </row>
    <row r="55" spans="1:7">
      <c r="A55" s="3" t="s">
        <v>402</v>
      </c>
    </row>
    <row r="56" spans="1:7">
      <c r="A56" s="5" t="s">
        <v>380</v>
      </c>
    </row>
    <row r="57" spans="1:7">
      <c r="A57" s="3" t="s">
        <v>392</v>
      </c>
      <c r="D57" s="3" t="s">
        <v>343</v>
      </c>
    </row>
    <row r="58" spans="1:7">
      <c r="A58" s="3" t="s">
        <v>403</v>
      </c>
    </row>
    <row r="59" spans="1:7">
      <c r="A59" s="5" t="s">
        <v>380</v>
      </c>
    </row>
    <row r="60" spans="1:7">
      <c r="A60" s="3" t="s">
        <v>38</v>
      </c>
      <c r="B60" s="6" t="n">
        <v>17998</v>
      </c>
    </row>
    <row r="61" spans="1:7">
      <c r="A61" s="3" t="s">
        <v>382</v>
      </c>
      <c r="B61" s="4" t="n">
        <v>18207</v>
      </c>
    </row>
    <row r="62" spans="1:7">
      <c r="A62" s="3" t="s">
        <v>39</v>
      </c>
      <c r="B62" s="4" t="n">
        <v>13048</v>
      </c>
    </row>
    <row r="63" spans="1:7">
      <c r="A63" s="3" t="s">
        <v>120</v>
      </c>
      <c r="B63" s="4" t="n">
        <v>9680</v>
      </c>
    </row>
    <row r="64" spans="1:7">
      <c r="A64" s="3" t="s">
        <v>397</v>
      </c>
      <c r="B64" s="4" t="n">
        <v>23040</v>
      </c>
    </row>
    <row r="65" spans="1:7">
      <c r="A65" s="3" t="s">
        <v>404</v>
      </c>
      <c r="B65" s="4" t="n">
        <v>14550</v>
      </c>
    </row>
    <row r="66" spans="1:7">
      <c r="A66" s="3" t="s">
        <v>46</v>
      </c>
      <c r="B66" s="4" t="n">
        <v>106869</v>
      </c>
    </row>
    <row r="67" spans="1:7">
      <c r="A67" s="3" t="s">
        <v>47</v>
      </c>
      <c r="B67" s="4" t="n">
        <v>203392</v>
      </c>
    </row>
    <row r="68" spans="1:7">
      <c r="A68" s="3" t="s">
        <v>385</v>
      </c>
      <c r="B68" s="4" t="n">
        <v>18999</v>
      </c>
    </row>
    <row r="69" spans="1:7">
      <c r="A69" s="3" t="s">
        <v>386</v>
      </c>
      <c r="B69" s="4" t="n">
        <v>184393</v>
      </c>
    </row>
    <row r="70" spans="1:7">
      <c r="A70" s="3" t="s">
        <v>381</v>
      </c>
      <c r="B70" s="4" t="n">
        <v>-185090</v>
      </c>
    </row>
    <row r="71" spans="1:7">
      <c r="A71" s="3" t="s">
        <v>389</v>
      </c>
      <c r="B71" s="4" t="n">
        <v>697</v>
      </c>
    </row>
    <row r="72" spans="1:7">
      <c r="A72" s="3" t="s">
        <v>390</v>
      </c>
      <c r="B72" s="6" t="n">
        <v>-1843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8</v>
      </c>
      <c r="D1" s="2" t="s">
        <v>1</v>
      </c>
    </row>
    <row r="2" spans="1:5">
      <c r="B2" s="2" t="s">
        <v>2</v>
      </c>
      <c r="C2" s="2" t="s">
        <v>79</v>
      </c>
      <c r="D2" s="2" t="s">
        <v>2</v>
      </c>
      <c r="E2" s="2" t="s">
        <v>79</v>
      </c>
    </row>
    <row r="3" spans="1:5">
      <c r="A3" s="5" t="s">
        <v>406</v>
      </c>
    </row>
    <row r="4" spans="1:5">
      <c r="A4" s="3" t="s">
        <v>407</v>
      </c>
      <c r="B4" s="6" t="n">
        <v>186025</v>
      </c>
      <c r="C4" s="6" t="n">
        <v>151788</v>
      </c>
      <c r="D4" s="6" t="n">
        <v>597012</v>
      </c>
      <c r="E4" s="6" t="n">
        <v>494381</v>
      </c>
    </row>
    <row r="5" spans="1:5">
      <c r="A5" s="3" t="s">
        <v>93</v>
      </c>
      <c r="B5" s="6" t="n">
        <v>-3713</v>
      </c>
      <c r="C5" s="6" t="n">
        <v>-152253</v>
      </c>
      <c r="D5" s="6" t="n">
        <v>4235</v>
      </c>
      <c r="E5" s="6" t="n">
        <v>-182267</v>
      </c>
    </row>
    <row r="6" spans="1:5">
      <c r="A6" s="3" t="s">
        <v>408</v>
      </c>
      <c r="B6" s="8" t="n">
        <v>-0.16</v>
      </c>
      <c r="C6" s="8" t="n">
        <v>-8.99</v>
      </c>
      <c r="D6" s="8" t="n">
        <v>0.19</v>
      </c>
      <c r="E6" s="8" t="n">
        <v>-11.51</v>
      </c>
    </row>
    <row r="7" spans="1:5">
      <c r="A7" s="3" t="s">
        <v>409</v>
      </c>
      <c r="B7" s="8" t="n">
        <v>-0.16</v>
      </c>
      <c r="C7" s="8" t="n">
        <v>-8.99</v>
      </c>
      <c r="D7" s="8" t="n">
        <v>0.19</v>
      </c>
      <c r="E7" s="8" t="n">
        <v>-11.51</v>
      </c>
    </row>
    <row r="8" spans="1:5">
      <c r="A8" s="3" t="s">
        <v>410</v>
      </c>
      <c r="B8" s="6" t="n">
        <v>186025</v>
      </c>
      <c r="C8" s="6" t="n">
        <v>131382</v>
      </c>
      <c r="D8" s="6" t="n">
        <v>555095</v>
      </c>
      <c r="E8" s="6" t="n">
        <v>417590</v>
      </c>
    </row>
    <row r="9" spans="1:5">
      <c r="A9" s="3" t="s">
        <v>257</v>
      </c>
    </row>
    <row r="10" spans="1:5">
      <c r="A10" s="5" t="s">
        <v>406</v>
      </c>
    </row>
    <row r="11" spans="1:5">
      <c r="A11" s="3" t="s">
        <v>411</v>
      </c>
      <c r="D11" s="4" t="n">
        <v>1700</v>
      </c>
    </row>
    <row r="12" spans="1:5">
      <c r="A12" s="3" t="s">
        <v>412</v>
      </c>
    </row>
    <row r="13" spans="1:5">
      <c r="A13" s="5" t="s">
        <v>406</v>
      </c>
    </row>
    <row r="14" spans="1:5">
      <c r="A14" s="3" t="s">
        <v>410</v>
      </c>
      <c r="D14" s="4" t="n">
        <v>2400</v>
      </c>
    </row>
    <row r="15" spans="1:5">
      <c r="A15" s="3" t="s">
        <v>413</v>
      </c>
    </row>
    <row r="16" spans="1:5">
      <c r="A16" s="5" t="s">
        <v>406</v>
      </c>
    </row>
    <row r="17" spans="1:5">
      <c r="A17" s="3" t="s">
        <v>410</v>
      </c>
      <c r="B17" s="6" t="n">
        <v>2000</v>
      </c>
      <c r="D17" s="4" t="n">
        <v>5400</v>
      </c>
    </row>
    <row r="18" spans="1:5">
      <c r="A18" s="3" t="s">
        <v>414</v>
      </c>
    </row>
    <row r="19" spans="1:5">
      <c r="A19" s="5" t="s">
        <v>406</v>
      </c>
    </row>
    <row r="20" spans="1:5">
      <c r="A20" s="3" t="s">
        <v>407</v>
      </c>
      <c r="D20" s="6" t="n">
        <v>16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415</v>
      </c>
      <c r="B1" s="2" t="s">
        <v>78</v>
      </c>
      <c r="D1" s="2" t="s">
        <v>1</v>
      </c>
    </row>
    <row r="2" spans="1:7">
      <c r="B2" s="2" t="s">
        <v>2</v>
      </c>
      <c r="C2" s="2" t="s">
        <v>79</v>
      </c>
      <c r="D2" s="2" t="s">
        <v>2</v>
      </c>
      <c r="E2" s="2" t="s">
        <v>79</v>
      </c>
      <c r="F2" s="2" t="s">
        <v>416</v>
      </c>
      <c r="G2" s="2" t="s">
        <v>34</v>
      </c>
    </row>
    <row r="3" spans="1:7">
      <c r="A3" s="5" t="s">
        <v>186</v>
      </c>
    </row>
    <row r="4" spans="1:7">
      <c r="A4" s="3" t="s">
        <v>417</v>
      </c>
      <c r="B4" s="6" t="n">
        <v>64385</v>
      </c>
      <c r="D4" s="6" t="n">
        <v>64385</v>
      </c>
      <c r="G4" s="6" t="n">
        <v>40449</v>
      </c>
    </row>
    <row r="5" spans="1:7">
      <c r="A5" s="3" t="s">
        <v>418</v>
      </c>
      <c r="B5" s="4" t="n">
        <v>-18570</v>
      </c>
      <c r="D5" s="4" t="n">
        <v>-18570</v>
      </c>
      <c r="G5" s="4" t="n">
        <v>-13114</v>
      </c>
    </row>
    <row r="6" spans="1:7">
      <c r="A6" s="3" t="s">
        <v>419</v>
      </c>
      <c r="B6" s="4" t="n">
        <v>45815</v>
      </c>
      <c r="D6" s="4" t="n">
        <v>45815</v>
      </c>
      <c r="F6" s="6" t="n">
        <v>27335</v>
      </c>
      <c r="G6" s="4" t="n">
        <v>27335</v>
      </c>
    </row>
    <row r="7" spans="1:7">
      <c r="A7" s="3" t="s">
        <v>420</v>
      </c>
      <c r="B7" s="4" t="n">
        <v>2400</v>
      </c>
      <c r="C7" s="6" t="n">
        <v>1800</v>
      </c>
      <c r="D7" s="4" t="n">
        <v>5600</v>
      </c>
      <c r="E7" s="6" t="n">
        <v>4800</v>
      </c>
    </row>
    <row r="8" spans="1:7">
      <c r="A8" s="3" t="s">
        <v>421</v>
      </c>
    </row>
    <row r="9" spans="1:7">
      <c r="A9" s="5" t="s">
        <v>186</v>
      </c>
    </row>
    <row r="10" spans="1:7">
      <c r="A10" s="3" t="s">
        <v>417</v>
      </c>
      <c r="B10" s="4" t="n">
        <v>12485</v>
      </c>
      <c r="D10" s="4" t="n">
        <v>12485</v>
      </c>
      <c r="G10" s="4" t="n">
        <v>10776</v>
      </c>
    </row>
    <row r="11" spans="1:7">
      <c r="A11" s="3" t="s">
        <v>422</v>
      </c>
    </row>
    <row r="12" spans="1:7">
      <c r="A12" s="5" t="s">
        <v>186</v>
      </c>
    </row>
    <row r="13" spans="1:7">
      <c r="A13" s="3" t="s">
        <v>417</v>
      </c>
      <c r="B13" s="4" t="n">
        <v>21013</v>
      </c>
      <c r="D13" s="4" t="n">
        <v>21013</v>
      </c>
      <c r="G13" s="4" t="n">
        <v>14477</v>
      </c>
    </row>
    <row r="14" spans="1:7">
      <c r="A14" s="3" t="s">
        <v>423</v>
      </c>
    </row>
    <row r="15" spans="1:7">
      <c r="A15" s="5" t="s">
        <v>186</v>
      </c>
    </row>
    <row r="16" spans="1:7">
      <c r="A16" s="3" t="s">
        <v>417</v>
      </c>
      <c r="B16" s="4" t="n">
        <v>4240</v>
      </c>
      <c r="D16" s="4" t="n">
        <v>4240</v>
      </c>
      <c r="G16" s="4" t="n">
        <v>3989</v>
      </c>
    </row>
    <row r="17" spans="1:7">
      <c r="A17" s="3" t="s">
        <v>332</v>
      </c>
    </row>
    <row r="18" spans="1:7">
      <c r="A18" s="5" t="s">
        <v>186</v>
      </c>
    </row>
    <row r="19" spans="1:7">
      <c r="A19" s="3" t="s">
        <v>417</v>
      </c>
      <c r="B19" s="4" t="n">
        <v>7513</v>
      </c>
      <c r="D19" s="4" t="n">
        <v>7513</v>
      </c>
      <c r="G19" s="4" t="n">
        <v>5839</v>
      </c>
    </row>
    <row r="20" spans="1:7">
      <c r="A20" s="3" t="s">
        <v>338</v>
      </c>
    </row>
    <row r="21" spans="1:7">
      <c r="A21" s="5" t="s">
        <v>186</v>
      </c>
    </row>
    <row r="22" spans="1:7">
      <c r="A22" s="3" t="s">
        <v>417</v>
      </c>
      <c r="B22" s="4" t="n">
        <v>10033</v>
      </c>
      <c r="D22" s="4" t="n">
        <v>10033</v>
      </c>
      <c r="G22" s="4" t="n">
        <v>2479</v>
      </c>
    </row>
    <row r="23" spans="1:7">
      <c r="A23" s="3" t="s">
        <v>424</v>
      </c>
    </row>
    <row r="24" spans="1:7">
      <c r="A24" s="5" t="s">
        <v>186</v>
      </c>
    </row>
    <row r="25" spans="1:7">
      <c r="A25" s="3" t="s">
        <v>417</v>
      </c>
      <c r="B25" s="4" t="n">
        <v>1658</v>
      </c>
      <c r="D25" s="4" t="n">
        <v>1658</v>
      </c>
      <c r="G25" s="4" t="n">
        <v>1547</v>
      </c>
    </row>
    <row r="26" spans="1:7">
      <c r="A26" s="3" t="s">
        <v>425</v>
      </c>
    </row>
    <row r="27" spans="1:7">
      <c r="A27" s="5" t="s">
        <v>186</v>
      </c>
    </row>
    <row r="28" spans="1:7">
      <c r="A28" s="3" t="s">
        <v>417</v>
      </c>
      <c r="B28" s="4" t="n">
        <v>4557</v>
      </c>
      <c r="D28" s="4" t="n">
        <v>4557</v>
      </c>
      <c r="G28" s="4" t="n">
        <v>660</v>
      </c>
    </row>
    <row r="29" spans="1:7">
      <c r="A29" s="3" t="s">
        <v>426</v>
      </c>
    </row>
    <row r="30" spans="1:7">
      <c r="A30" s="5" t="s">
        <v>186</v>
      </c>
    </row>
    <row r="31" spans="1:7">
      <c r="A31" s="3" t="s">
        <v>417</v>
      </c>
      <c r="B31" s="6" t="n">
        <v>2886</v>
      </c>
      <c r="D31" s="6" t="n">
        <v>2886</v>
      </c>
      <c r="G31" s="6" t="n">
        <v>6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8</v>
      </c>
      <c r="D1" s="2" t="s">
        <v>1</v>
      </c>
    </row>
    <row r="2" spans="1:6">
      <c r="B2" s="2" t="s">
        <v>2</v>
      </c>
      <c r="C2" s="2" t="s">
        <v>79</v>
      </c>
      <c r="D2" s="2" t="s">
        <v>2</v>
      </c>
      <c r="E2" s="2" t="s">
        <v>79</v>
      </c>
      <c r="F2" s="2" t="s">
        <v>34</v>
      </c>
    </row>
    <row r="3" spans="1:6">
      <c r="A3" s="5" t="s">
        <v>188</v>
      </c>
    </row>
    <row r="4" spans="1:6">
      <c r="A4" s="3" t="s">
        <v>428</v>
      </c>
      <c r="B4" s="6" t="n">
        <v>112297</v>
      </c>
      <c r="D4" s="6" t="n">
        <v>112297</v>
      </c>
      <c r="F4" s="6" t="n">
        <v>97865</v>
      </c>
    </row>
    <row r="5" spans="1:6">
      <c r="A5" s="3" t="s">
        <v>429</v>
      </c>
      <c r="B5" s="4" t="n">
        <v>-14131</v>
      </c>
      <c r="D5" s="4" t="n">
        <v>-14131</v>
      </c>
      <c r="F5" s="4" t="n">
        <v>-9835</v>
      </c>
    </row>
    <row r="6" spans="1:6">
      <c r="A6" s="3" t="s">
        <v>430</v>
      </c>
      <c r="B6" s="4" t="n">
        <v>98166</v>
      </c>
      <c r="D6" s="4" t="n">
        <v>98166</v>
      </c>
      <c r="F6" s="4" t="n">
        <v>88030</v>
      </c>
    </row>
    <row r="7" spans="1:6">
      <c r="A7" s="3" t="s">
        <v>368</v>
      </c>
      <c r="B7" s="4" t="n">
        <v>121721</v>
      </c>
      <c r="D7" s="4" t="n">
        <v>121721</v>
      </c>
      <c r="F7" s="4" t="n">
        <v>88546</v>
      </c>
    </row>
    <row r="8" spans="1:6">
      <c r="A8" s="3" t="s">
        <v>431</v>
      </c>
      <c r="B8" s="4" t="n">
        <v>1800</v>
      </c>
      <c r="C8" s="6" t="n">
        <v>1300</v>
      </c>
      <c r="D8" s="4" t="n">
        <v>4400</v>
      </c>
      <c r="E8" s="6" t="n">
        <v>3700</v>
      </c>
    </row>
    <row r="9" spans="1:6">
      <c r="A9" s="3" t="s">
        <v>432</v>
      </c>
    </row>
    <row r="10" spans="1:6">
      <c r="A10" s="5" t="s">
        <v>188</v>
      </c>
    </row>
    <row r="11" spans="1:6">
      <c r="A11" s="3" t="s">
        <v>433</v>
      </c>
      <c r="B11" s="4" t="n">
        <v>18016</v>
      </c>
      <c r="D11" s="4" t="n">
        <v>18016</v>
      </c>
      <c r="F11" s="4" t="n">
        <v>516</v>
      </c>
    </row>
    <row r="12" spans="1:6">
      <c r="A12" s="3" t="s">
        <v>434</v>
      </c>
    </row>
    <row r="13" spans="1:6">
      <c r="A13" s="5" t="s">
        <v>188</v>
      </c>
    </row>
    <row r="14" spans="1:6">
      <c r="A14" s="3" t="s">
        <v>433</v>
      </c>
      <c r="B14" s="4" t="n">
        <v>5539</v>
      </c>
      <c r="D14" s="6" t="n">
        <v>5539</v>
      </c>
    </row>
    <row r="15" spans="1:6">
      <c r="A15" s="3" t="s">
        <v>435</v>
      </c>
    </row>
    <row r="16" spans="1:6">
      <c r="A16" s="5" t="s">
        <v>188</v>
      </c>
    </row>
    <row r="17" spans="1:6">
      <c r="A17" s="3" t="s">
        <v>436</v>
      </c>
      <c r="D17" s="3" t="s">
        <v>341</v>
      </c>
    </row>
    <row r="18" spans="1:6">
      <c r="A18" s="3" t="s">
        <v>428</v>
      </c>
      <c r="B18" s="4" t="n">
        <v>3021</v>
      </c>
      <c r="D18" s="6" t="n">
        <v>3021</v>
      </c>
      <c r="F18" s="4" t="n">
        <v>3021</v>
      </c>
    </row>
    <row r="19" spans="1:6">
      <c r="A19" s="3" t="s">
        <v>437</v>
      </c>
    </row>
    <row r="20" spans="1:6">
      <c r="A20" s="5" t="s">
        <v>188</v>
      </c>
    </row>
    <row r="21" spans="1:6">
      <c r="A21" s="3" t="s">
        <v>436</v>
      </c>
      <c r="D21" s="3" t="s">
        <v>438</v>
      </c>
    </row>
    <row r="22" spans="1:6">
      <c r="A22" s="3" t="s">
        <v>428</v>
      </c>
      <c r="B22" s="4" t="n">
        <v>350</v>
      </c>
      <c r="D22" s="6" t="n">
        <v>350</v>
      </c>
      <c r="F22" s="4" t="n">
        <v>350</v>
      </c>
    </row>
    <row r="23" spans="1:6">
      <c r="A23" s="3" t="s">
        <v>394</v>
      </c>
    </row>
    <row r="24" spans="1:6">
      <c r="A24" s="5" t="s">
        <v>188</v>
      </c>
    </row>
    <row r="25" spans="1:6">
      <c r="A25" s="3" t="s">
        <v>436</v>
      </c>
      <c r="D25" s="3" t="s">
        <v>395</v>
      </c>
    </row>
    <row r="26" spans="1:6">
      <c r="A26" s="3" t="s">
        <v>428</v>
      </c>
      <c r="B26" s="4" t="n">
        <v>89159</v>
      </c>
      <c r="D26" s="6" t="n">
        <v>89159</v>
      </c>
      <c r="F26" s="4" t="n">
        <v>82124</v>
      </c>
    </row>
    <row r="27" spans="1:6">
      <c r="A27" s="3" t="s">
        <v>439</v>
      </c>
    </row>
    <row r="28" spans="1:6">
      <c r="A28" s="5" t="s">
        <v>188</v>
      </c>
    </row>
    <row r="29" spans="1:6">
      <c r="A29" s="3" t="s">
        <v>436</v>
      </c>
      <c r="D29" s="3" t="s">
        <v>348</v>
      </c>
    </row>
    <row r="30" spans="1:6">
      <c r="A30" s="3" t="s">
        <v>428</v>
      </c>
      <c r="B30" s="4" t="n">
        <v>4804</v>
      </c>
      <c r="D30" s="6" t="n">
        <v>4804</v>
      </c>
      <c r="F30" s="4" t="n">
        <v>1900</v>
      </c>
    </row>
    <row r="31" spans="1:6">
      <c r="A31" s="3" t="s">
        <v>399</v>
      </c>
    </row>
    <row r="32" spans="1:6">
      <c r="A32" s="5" t="s">
        <v>188</v>
      </c>
    </row>
    <row r="33" spans="1:6">
      <c r="A33" s="3" t="s">
        <v>436</v>
      </c>
      <c r="D33" s="3" t="s">
        <v>348</v>
      </c>
    </row>
    <row r="34" spans="1:6">
      <c r="A34" s="3" t="s">
        <v>428</v>
      </c>
      <c r="B34" s="6" t="n">
        <v>14963</v>
      </c>
      <c r="D34" s="6" t="n">
        <v>14963</v>
      </c>
      <c r="F34" s="6" t="n">
        <v>10470</v>
      </c>
    </row>
    <row r="35" spans="1:6">
      <c r="A35" s="3" t="s">
        <v>440</v>
      </c>
    </row>
    <row r="36" spans="1:6">
      <c r="A36" s="5" t="s">
        <v>188</v>
      </c>
    </row>
    <row r="37" spans="1:6">
      <c r="A37" s="3" t="s">
        <v>436</v>
      </c>
      <c r="D37" s="3" t="s">
        <v>441</v>
      </c>
    </row>
    <row r="38" spans="1:6">
      <c r="A38" s="3" t="s">
        <v>442</v>
      </c>
    </row>
    <row r="39" spans="1:6">
      <c r="A39" s="5" t="s">
        <v>188</v>
      </c>
    </row>
    <row r="40" spans="1:6">
      <c r="A40" s="3" t="s">
        <v>436</v>
      </c>
      <c r="D40" s="3" t="s">
        <v>348</v>
      </c>
    </row>
    <row r="41" spans="1:6">
      <c r="A41" s="3" t="s">
        <v>401</v>
      </c>
    </row>
    <row r="42" spans="1:6">
      <c r="A42" s="5" t="s">
        <v>188</v>
      </c>
    </row>
    <row r="43" spans="1:6">
      <c r="A43" s="3" t="s">
        <v>436</v>
      </c>
      <c r="D43" s="3" t="s">
        <v>395</v>
      </c>
    </row>
    <row r="44" spans="1:6">
      <c r="A44" s="3" t="s">
        <v>402</v>
      </c>
    </row>
    <row r="45" spans="1:6">
      <c r="A45" s="5" t="s">
        <v>188</v>
      </c>
    </row>
    <row r="46" spans="1:6">
      <c r="A46" s="3" t="s">
        <v>436</v>
      </c>
      <c r="D46" s="3" t="s">
        <v>3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5" t="s">
        <v>188</v>
      </c>
    </row>
    <row r="3" spans="1:2">
      <c r="A3" s="3" t="s">
        <v>369</v>
      </c>
      <c r="B3" s="6" t="n">
        <v>1807</v>
      </c>
    </row>
    <row r="4" spans="1:2">
      <c r="A4" s="3" t="s">
        <v>445</v>
      </c>
      <c r="B4" s="4" t="n">
        <v>8974</v>
      </c>
    </row>
    <row r="5" spans="1:2">
      <c r="A5" s="3" t="s">
        <v>446</v>
      </c>
      <c r="B5" s="4" t="n">
        <v>8962</v>
      </c>
    </row>
    <row r="6" spans="1:2">
      <c r="A6" s="3" t="s">
        <v>447</v>
      </c>
      <c r="B6" s="4" t="n">
        <v>9151</v>
      </c>
    </row>
    <row r="7" spans="1:2">
      <c r="A7" s="3" t="s">
        <v>448</v>
      </c>
      <c r="B7" s="4" t="n">
        <v>8793</v>
      </c>
    </row>
    <row r="8" spans="1:2">
      <c r="A8" s="3" t="s">
        <v>449</v>
      </c>
      <c r="B8" s="6" t="n">
        <v>60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51</v>
      </c>
    </row>
    <row r="2" spans="1:3">
      <c r="B2" s="2" t="s">
        <v>2</v>
      </c>
      <c r="C2" s="2" t="s">
        <v>34</v>
      </c>
    </row>
    <row r="3" spans="1:3">
      <c r="A3" s="3" t="s">
        <v>452</v>
      </c>
      <c r="B3" s="6" t="n">
        <v>125029</v>
      </c>
      <c r="C3" s="6" t="n">
        <v>5064</v>
      </c>
    </row>
    <row r="4" spans="1:3">
      <c r="A4" s="3" t="s">
        <v>453</v>
      </c>
      <c r="B4" s="4" t="n">
        <v>-134</v>
      </c>
      <c r="C4" s="4" t="n">
        <v>-285</v>
      </c>
    </row>
    <row r="5" spans="1:3">
      <c r="A5" s="3" t="s">
        <v>454</v>
      </c>
      <c r="B5" s="4" t="n">
        <v>106869</v>
      </c>
      <c r="C5" s="4" t="n">
        <v>120250</v>
      </c>
    </row>
    <row r="6" spans="1:3">
      <c r="A6" s="3" t="s">
        <v>455</v>
      </c>
      <c r="B6" s="4" t="n">
        <v>231764</v>
      </c>
      <c r="C6" s="4" t="n">
        <v>125029</v>
      </c>
    </row>
    <row r="7" spans="1:3">
      <c r="A7" s="3" t="s">
        <v>100</v>
      </c>
    </row>
    <row r="8" spans="1:3">
      <c r="A8" s="3" t="s">
        <v>452</v>
      </c>
      <c r="B8" s="4" t="n">
        <v>77765</v>
      </c>
      <c r="C8" s="4" t="n">
        <v>5064</v>
      </c>
    </row>
    <row r="9" spans="1:3">
      <c r="A9" s="3" t="s">
        <v>453</v>
      </c>
      <c r="B9" s="4" t="n">
        <v>-134</v>
      </c>
      <c r="C9" s="4" t="n">
        <v>-285</v>
      </c>
    </row>
    <row r="10" spans="1:3">
      <c r="A10" s="3" t="s">
        <v>454</v>
      </c>
      <c r="B10" s="4" t="n">
        <v>106869</v>
      </c>
      <c r="C10" s="4" t="n">
        <v>72986</v>
      </c>
    </row>
    <row r="11" spans="1:3">
      <c r="A11" s="3" t="s">
        <v>455</v>
      </c>
      <c r="B11" s="4" t="n">
        <v>184500</v>
      </c>
      <c r="C11" s="4" t="n">
        <v>77765</v>
      </c>
    </row>
    <row r="12" spans="1:3">
      <c r="A12" s="3" t="s">
        <v>101</v>
      </c>
    </row>
    <row r="13" spans="1:3">
      <c r="A13" s="3" t="s">
        <v>452</v>
      </c>
      <c r="B13" s="4" t="n">
        <v>47264</v>
      </c>
    </row>
    <row r="14" spans="1:3">
      <c r="A14" s="3" t="s">
        <v>454</v>
      </c>
      <c r="C14" s="4" t="n">
        <v>47264</v>
      </c>
    </row>
    <row r="15" spans="1:3">
      <c r="A15" s="3" t="s">
        <v>455</v>
      </c>
      <c r="B15" s="6" t="n">
        <v>47264</v>
      </c>
      <c r="C15" s="6" t="n">
        <v>47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378</v>
      </c>
      <c r="C1" s="2" t="s">
        <v>2</v>
      </c>
      <c r="D1" s="2" t="s">
        <v>2</v>
      </c>
      <c r="E1" s="2" t="s">
        <v>79</v>
      </c>
      <c r="F1" s="2" t="s">
        <v>34</v>
      </c>
      <c r="G1" s="2" t="s">
        <v>457</v>
      </c>
    </row>
    <row r="2" spans="1:7">
      <c r="A2" s="5" t="s">
        <v>190</v>
      </c>
    </row>
    <row r="3" spans="1:7">
      <c r="A3" s="3" t="s">
        <v>458</v>
      </c>
      <c r="C3" s="6" t="n">
        <v>1900</v>
      </c>
      <c r="D3" s="6" t="n">
        <v>1900</v>
      </c>
    </row>
    <row r="4" spans="1:7">
      <c r="A4" s="3" t="s">
        <v>307</v>
      </c>
      <c r="C4" s="3" t="s">
        <v>308</v>
      </c>
      <c r="D4" s="3" t="s">
        <v>308</v>
      </c>
    </row>
    <row r="5" spans="1:7">
      <c r="A5" s="3" t="s">
        <v>459</v>
      </c>
      <c r="F5" s="6" t="n">
        <v>7500</v>
      </c>
    </row>
    <row r="6" spans="1:7">
      <c r="A6" s="3" t="s">
        <v>460</v>
      </c>
      <c r="F6" s="4" t="n">
        <v>10000</v>
      </c>
    </row>
    <row r="7" spans="1:7">
      <c r="A7" s="3" t="s">
        <v>461</v>
      </c>
      <c r="D7" s="3" t="s">
        <v>462</v>
      </c>
    </row>
    <row r="8" spans="1:7">
      <c r="A8" s="3" t="s">
        <v>463</v>
      </c>
      <c r="D8" s="3" t="s">
        <v>348</v>
      </c>
    </row>
    <row r="9" spans="1:7">
      <c r="A9" s="3" t="s">
        <v>464</v>
      </c>
      <c r="C9" s="6" t="n">
        <v>5616</v>
      </c>
      <c r="D9" s="6" t="n">
        <v>5616</v>
      </c>
      <c r="F9" s="4" t="n">
        <v>1902</v>
      </c>
    </row>
    <row r="10" spans="1:7">
      <c r="A10" s="3" t="s">
        <v>465</v>
      </c>
      <c r="C10" s="4" t="n">
        <v>256992</v>
      </c>
      <c r="D10" s="4" t="n">
        <v>256992</v>
      </c>
      <c r="F10" s="4" t="n">
        <v>108214</v>
      </c>
    </row>
    <row r="11" spans="1:7">
      <c r="A11" s="3" t="s">
        <v>466</v>
      </c>
      <c r="C11" s="4" t="n">
        <v>-2247</v>
      </c>
      <c r="D11" s="4" t="n">
        <v>-2247</v>
      </c>
      <c r="F11" s="4" t="n">
        <v>-796</v>
      </c>
    </row>
    <row r="12" spans="1:7">
      <c r="A12" s="3" t="s">
        <v>57</v>
      </c>
      <c r="C12" s="4" t="n">
        <v>254745</v>
      </c>
      <c r="D12" s="4" t="n">
        <v>254745</v>
      </c>
      <c r="F12" s="4" t="n">
        <v>107418</v>
      </c>
    </row>
    <row r="13" spans="1:7">
      <c r="A13" s="5" t="s">
        <v>467</v>
      </c>
    </row>
    <row r="14" spans="1:7">
      <c r="A14" s="3" t="s">
        <v>369</v>
      </c>
      <c r="C14" s="4" t="n">
        <v>561</v>
      </c>
      <c r="D14" s="4" t="n">
        <v>561</v>
      </c>
    </row>
    <row r="15" spans="1:7">
      <c r="A15" s="3" t="s">
        <v>445</v>
      </c>
      <c r="C15" s="4" t="n">
        <v>2248</v>
      </c>
      <c r="D15" s="4" t="n">
        <v>2248</v>
      </c>
    </row>
    <row r="16" spans="1:7">
      <c r="A16" s="3" t="s">
        <v>446</v>
      </c>
      <c r="C16" s="4" t="n">
        <v>2250</v>
      </c>
      <c r="D16" s="4" t="n">
        <v>2250</v>
      </c>
    </row>
    <row r="17" spans="1:7">
      <c r="A17" s="3" t="s">
        <v>447</v>
      </c>
      <c r="C17" s="4" t="n">
        <v>2252</v>
      </c>
      <c r="D17" s="4" t="n">
        <v>2252</v>
      </c>
    </row>
    <row r="18" spans="1:7">
      <c r="A18" s="3" t="s">
        <v>448</v>
      </c>
      <c r="C18" s="4" t="n">
        <v>19755</v>
      </c>
      <c r="D18" s="4" t="n">
        <v>19755</v>
      </c>
    </row>
    <row r="19" spans="1:7">
      <c r="A19" s="3" t="s">
        <v>449</v>
      </c>
      <c r="C19" s="4" t="n">
        <v>229772</v>
      </c>
      <c r="D19" s="4" t="n">
        <v>229772</v>
      </c>
    </row>
    <row r="20" spans="1:7">
      <c r="A20" s="3" t="s">
        <v>468</v>
      </c>
      <c r="D20" s="4" t="n">
        <v>5362</v>
      </c>
      <c r="E20" s="6" t="n">
        <v>2675</v>
      </c>
    </row>
    <row r="21" spans="1:7">
      <c r="A21" s="3" t="s">
        <v>469</v>
      </c>
    </row>
    <row r="22" spans="1:7">
      <c r="A22" s="5" t="s">
        <v>190</v>
      </c>
    </row>
    <row r="23" spans="1:7">
      <c r="A23" s="3" t="s">
        <v>470</v>
      </c>
      <c r="C23" s="4" t="n">
        <v>110000</v>
      </c>
      <c r="D23" s="4" t="n">
        <v>110000</v>
      </c>
    </row>
    <row r="24" spans="1:7">
      <c r="A24" s="3" t="s">
        <v>471</v>
      </c>
      <c r="B24" s="6" t="n">
        <v>125000</v>
      </c>
    </row>
    <row r="25" spans="1:7">
      <c r="A25" s="3" t="s">
        <v>472</v>
      </c>
      <c r="C25" s="4" t="n">
        <v>17514</v>
      </c>
      <c r="D25" s="6" t="n">
        <v>17514</v>
      </c>
      <c r="F25" s="4" t="n">
        <v>13452</v>
      </c>
    </row>
    <row r="26" spans="1:7">
      <c r="A26" s="3" t="s">
        <v>473</v>
      </c>
      <c r="D26" s="3" t="s">
        <v>474</v>
      </c>
    </row>
    <row r="27" spans="1:7">
      <c r="A27" s="5" t="s">
        <v>467</v>
      </c>
    </row>
    <row r="28" spans="1:7">
      <c r="A28" s="3" t="s">
        <v>468</v>
      </c>
      <c r="C28" s="4" t="n">
        <v>700</v>
      </c>
      <c r="D28" s="6" t="n">
        <v>700</v>
      </c>
    </row>
    <row r="29" spans="1:7">
      <c r="A29" s="3" t="s">
        <v>475</v>
      </c>
    </row>
    <row r="30" spans="1:7">
      <c r="A30" s="5" t="s">
        <v>190</v>
      </c>
    </row>
    <row r="31" spans="1:7">
      <c r="A31" s="3" t="s">
        <v>472</v>
      </c>
      <c r="C31" s="4" t="n">
        <v>220000</v>
      </c>
      <c r="D31" s="4" t="n">
        <v>220000</v>
      </c>
      <c r="F31" s="4" t="n">
        <v>74625</v>
      </c>
    </row>
    <row r="32" spans="1:7">
      <c r="A32" s="5" t="s">
        <v>467</v>
      </c>
    </row>
    <row r="33" spans="1:7">
      <c r="A33" s="3" t="s">
        <v>468</v>
      </c>
      <c r="C33" s="4" t="n">
        <v>4700</v>
      </c>
      <c r="D33" s="4" t="n">
        <v>4700</v>
      </c>
    </row>
    <row r="34" spans="1:7">
      <c r="A34" s="3" t="s">
        <v>476</v>
      </c>
    </row>
    <row r="35" spans="1:7">
      <c r="A35" s="5" t="s">
        <v>190</v>
      </c>
    </row>
    <row r="36" spans="1:7">
      <c r="A36" s="3" t="s">
        <v>476</v>
      </c>
      <c r="C36" s="4" t="n">
        <v>1824</v>
      </c>
      <c r="D36" s="4" t="n">
        <v>1824</v>
      </c>
      <c r="F36" s="4" t="n">
        <v>1859</v>
      </c>
    </row>
    <row r="37" spans="1:7">
      <c r="A37" s="3" t="s">
        <v>477</v>
      </c>
    </row>
    <row r="38" spans="1:7">
      <c r="A38" s="5" t="s">
        <v>190</v>
      </c>
    </row>
    <row r="39" spans="1:7">
      <c r="A39" s="3" t="s">
        <v>472</v>
      </c>
      <c r="C39" s="4" t="n">
        <v>220000</v>
      </c>
      <c r="D39" s="4" t="n">
        <v>220000</v>
      </c>
    </row>
    <row r="40" spans="1:7">
      <c r="A40" s="3" t="s">
        <v>478</v>
      </c>
    </row>
    <row r="41" spans="1:7">
      <c r="A41" s="5" t="s">
        <v>190</v>
      </c>
    </row>
    <row r="42" spans="1:7">
      <c r="A42" s="3" t="s">
        <v>470</v>
      </c>
      <c r="B42" s="6" t="n">
        <v>220000</v>
      </c>
      <c r="G42" s="6" t="n">
        <v>74100</v>
      </c>
    </row>
    <row r="43" spans="1:7">
      <c r="A43" s="3" t="s">
        <v>479</v>
      </c>
    </row>
    <row r="44" spans="1:7">
      <c r="A44" s="5" t="s">
        <v>190</v>
      </c>
    </row>
    <row r="45" spans="1:7">
      <c r="A45" s="3" t="s">
        <v>480</v>
      </c>
      <c r="B45" s="3" t="s">
        <v>481</v>
      </c>
    </row>
    <row r="46" spans="1:7">
      <c r="A46" s="3" t="s">
        <v>482</v>
      </c>
    </row>
    <row r="47" spans="1:7">
      <c r="A47" s="5" t="s">
        <v>190</v>
      </c>
    </row>
    <row r="48" spans="1:7">
      <c r="A48" s="3" t="s">
        <v>480</v>
      </c>
      <c r="B48" s="3" t="s">
        <v>483</v>
      </c>
    </row>
    <row r="49" spans="1:7">
      <c r="A49" s="3" t="s">
        <v>484</v>
      </c>
    </row>
    <row r="50" spans="1:7">
      <c r="A50" s="5" t="s">
        <v>190</v>
      </c>
    </row>
    <row r="51" spans="1:7">
      <c r="A51" s="3" t="s">
        <v>307</v>
      </c>
      <c r="B51" s="3" t="s">
        <v>485</v>
      </c>
    </row>
    <row r="52" spans="1:7">
      <c r="A52" s="3" t="s">
        <v>309</v>
      </c>
    </row>
    <row r="53" spans="1:7">
      <c r="A53" s="5" t="s">
        <v>190</v>
      </c>
    </row>
    <row r="54" spans="1:7">
      <c r="A54" s="3" t="s">
        <v>309</v>
      </c>
      <c r="C54" s="4" t="n">
        <v>5770</v>
      </c>
      <c r="D54" s="4" t="n">
        <v>5770</v>
      </c>
      <c r="F54" s="4" t="n">
        <v>2680</v>
      </c>
    </row>
    <row r="55" spans="1:7">
      <c r="A55" s="3" t="s">
        <v>486</v>
      </c>
    </row>
    <row r="56" spans="1:7">
      <c r="A56" s="5" t="s">
        <v>190</v>
      </c>
    </row>
    <row r="57" spans="1:7">
      <c r="A57" s="3" t="s">
        <v>465</v>
      </c>
      <c r="C57" s="4" t="n">
        <v>17500</v>
      </c>
      <c r="D57" s="4" t="n">
        <v>17500</v>
      </c>
      <c r="F57" s="6" t="n">
        <v>17500</v>
      </c>
    </row>
    <row r="58" spans="1:7">
      <c r="A58" s="3" t="s">
        <v>57</v>
      </c>
      <c r="C58" s="6" t="n">
        <v>17500</v>
      </c>
      <c r="D58" s="6" t="n">
        <v>17500</v>
      </c>
    </row>
    <row r="59" spans="1:7">
      <c r="A59" s="3" t="s">
        <v>487</v>
      </c>
    </row>
    <row r="60" spans="1:7">
      <c r="A60" s="5" t="s">
        <v>190</v>
      </c>
    </row>
    <row r="61" spans="1:7">
      <c r="A61" s="3" t="s">
        <v>307</v>
      </c>
      <c r="C61" s="3" t="s">
        <v>310</v>
      </c>
      <c r="D61" s="3" t="s">
        <v>310</v>
      </c>
    </row>
    <row r="62" spans="1:7">
      <c r="A62" s="3" t="s">
        <v>465</v>
      </c>
      <c r="C62" s="6" t="n">
        <v>10000</v>
      </c>
      <c r="D62"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8</v>
      </c>
      <c r="D1" s="2" t="s">
        <v>1</v>
      </c>
    </row>
    <row r="2" spans="1:5">
      <c r="B2" s="2" t="s">
        <v>2</v>
      </c>
      <c r="C2" s="2" t="s">
        <v>79</v>
      </c>
      <c r="D2" s="2" t="s">
        <v>2</v>
      </c>
      <c r="E2" s="2" t="s">
        <v>79</v>
      </c>
    </row>
    <row r="3" spans="1:5">
      <c r="A3" s="5" t="s">
        <v>103</v>
      </c>
    </row>
    <row r="4" spans="1:5">
      <c r="A4" s="3" t="s">
        <v>93</v>
      </c>
      <c r="B4" s="6" t="n">
        <v>-8796</v>
      </c>
      <c r="C4" s="6" t="n">
        <v>3902</v>
      </c>
      <c r="D4" s="6" t="n">
        <v>-552</v>
      </c>
      <c r="E4" s="6" t="n">
        <v>5343</v>
      </c>
    </row>
    <row r="5" spans="1:5">
      <c r="A5" s="3" t="s">
        <v>104</v>
      </c>
      <c r="B5" s="4" t="n">
        <v>-273</v>
      </c>
      <c r="C5" s="4" t="n">
        <v>-11</v>
      </c>
      <c r="D5" s="4" t="n">
        <v>-302</v>
      </c>
      <c r="E5" s="4" t="n">
        <v>-300</v>
      </c>
    </row>
    <row r="6" spans="1:5">
      <c r="A6" s="3" t="s">
        <v>105</v>
      </c>
      <c r="B6" s="4" t="n">
        <v>-9069</v>
      </c>
      <c r="C6" s="4" t="n">
        <v>3891</v>
      </c>
      <c r="D6" s="4" t="n">
        <v>-854</v>
      </c>
      <c r="E6" s="4" t="n">
        <v>5043</v>
      </c>
    </row>
    <row r="7" spans="1:5">
      <c r="A7" s="3" t="s">
        <v>106</v>
      </c>
      <c r="B7" s="4" t="n">
        <v>-2945</v>
      </c>
      <c r="C7" s="4" t="n">
        <v>1670</v>
      </c>
      <c r="D7" s="4" t="n">
        <v>-141</v>
      </c>
      <c r="E7" s="4" t="n">
        <v>2571</v>
      </c>
    </row>
    <row r="8" spans="1:5">
      <c r="A8" s="3" t="s">
        <v>107</v>
      </c>
      <c r="B8" s="6" t="n">
        <v>-6124</v>
      </c>
      <c r="C8" s="6" t="n">
        <v>2221</v>
      </c>
      <c r="D8" s="6" t="n">
        <v>-713</v>
      </c>
      <c r="E8" s="6" t="n">
        <v>24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88</v>
      </c>
      <c r="B1" s="2" t="s">
        <v>2</v>
      </c>
    </row>
    <row r="2" spans="1:2">
      <c r="A2" s="3" t="s">
        <v>489</v>
      </c>
    </row>
    <row r="3" spans="1:2">
      <c r="A3" s="5" t="s">
        <v>490</v>
      </c>
    </row>
    <row r="4" spans="1:2">
      <c r="A4" s="3" t="s">
        <v>491</v>
      </c>
      <c r="B4" s="3" t="s">
        <v>348</v>
      </c>
    </row>
    <row r="5" spans="1:2">
      <c r="A5" s="3" t="s">
        <v>492</v>
      </c>
    </row>
    <row r="6" spans="1:2">
      <c r="A6" s="5" t="s">
        <v>490</v>
      </c>
    </row>
    <row r="7" spans="1:2">
      <c r="A7" s="3" t="s">
        <v>491</v>
      </c>
      <c r="B7" s="3" t="s">
        <v>3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3</v>
      </c>
      <c r="B1" s="2" t="s">
        <v>2</v>
      </c>
      <c r="C1" s="2" t="s">
        <v>416</v>
      </c>
      <c r="D1" s="2" t="s">
        <v>34</v>
      </c>
    </row>
    <row r="2" spans="1:4">
      <c r="A2" s="5" t="s">
        <v>494</v>
      </c>
    </row>
    <row r="3" spans="1:4">
      <c r="A3" s="3" t="s">
        <v>41</v>
      </c>
      <c r="B3" s="6" t="n">
        <v>45815</v>
      </c>
      <c r="C3" s="6" t="n">
        <v>27335</v>
      </c>
      <c r="D3" s="6" t="n">
        <v>27335</v>
      </c>
    </row>
    <row r="4" spans="1:4">
      <c r="A4" s="3" t="s">
        <v>42</v>
      </c>
      <c r="B4" s="4" t="n">
        <v>21987</v>
      </c>
      <c r="C4" s="4" t="n">
        <v>10424</v>
      </c>
    </row>
    <row r="5" spans="1:4">
      <c r="A5" s="3" t="s">
        <v>495</v>
      </c>
      <c r="B5" s="4" t="n">
        <v>3800</v>
      </c>
      <c r="C5" s="4" t="n">
        <v>4500</v>
      </c>
    </row>
    <row r="6" spans="1:4">
      <c r="A6" s="3" t="s">
        <v>44</v>
      </c>
      <c r="B6" s="4" t="n">
        <v>1966</v>
      </c>
      <c r="C6" s="4" t="n">
        <v>2741</v>
      </c>
      <c r="D6" s="4" t="n">
        <v>2857</v>
      </c>
    </row>
    <row r="7" spans="1:4">
      <c r="A7" s="5" t="s">
        <v>496</v>
      </c>
    </row>
    <row r="8" spans="1:4">
      <c r="A8" s="3" t="s">
        <v>53</v>
      </c>
      <c r="B8" s="4" t="n">
        <v>4745</v>
      </c>
      <c r="C8" s="4" t="n">
        <v>2921</v>
      </c>
    </row>
    <row r="9" spans="1:4">
      <c r="A9" s="3" t="s">
        <v>56</v>
      </c>
      <c r="B9" s="4" t="n">
        <v>17561</v>
      </c>
      <c r="C9" s="4" t="n">
        <v>7644</v>
      </c>
    </row>
    <row r="10" spans="1:4">
      <c r="A10" s="3" t="s">
        <v>497</v>
      </c>
      <c r="B10" s="4" t="n">
        <v>3504</v>
      </c>
      <c r="C10" s="4" t="n">
        <v>2251</v>
      </c>
      <c r="D10" s="4" t="n">
        <v>2251</v>
      </c>
    </row>
    <row r="11" spans="1:4">
      <c r="A11" s="3" t="s">
        <v>58</v>
      </c>
      <c r="B11" s="4" t="n">
        <v>1879</v>
      </c>
      <c r="C11" s="4" t="n">
        <v>2319</v>
      </c>
      <c r="D11" s="4" t="n">
        <v>2319</v>
      </c>
    </row>
    <row r="12" spans="1:4">
      <c r="A12" s="3" t="s">
        <v>59</v>
      </c>
      <c r="B12" s="4" t="n">
        <v>238</v>
      </c>
      <c r="C12" s="4" t="n">
        <v>267</v>
      </c>
      <c r="D12" s="6" t="n">
        <v>524</v>
      </c>
    </row>
    <row r="13" spans="1:4">
      <c r="A13" s="3" t="s">
        <v>495</v>
      </c>
      <c r="B13" s="4" t="n">
        <v>3800</v>
      </c>
      <c r="C13" s="4" t="n">
        <v>4500</v>
      </c>
    </row>
    <row r="14" spans="1:4">
      <c r="A14" s="3" t="s">
        <v>498</v>
      </c>
      <c r="B14" s="4" t="n">
        <v>1238</v>
      </c>
      <c r="C14" s="4" t="n">
        <v>1500</v>
      </c>
    </row>
    <row r="15" spans="1:4">
      <c r="A15" s="3" t="s">
        <v>499</v>
      </c>
    </row>
    <row r="16" spans="1:4">
      <c r="A16" s="5" t="s">
        <v>494</v>
      </c>
    </row>
    <row r="17" spans="1:4">
      <c r="A17" s="3" t="s">
        <v>41</v>
      </c>
      <c r="B17" s="4" t="n">
        <v>26303</v>
      </c>
    </row>
    <row r="18" spans="1:4">
      <c r="A18" s="3" t="s">
        <v>44</v>
      </c>
      <c r="B18" s="4" t="n">
        <v>2040</v>
      </c>
    </row>
    <row r="19" spans="1:4">
      <c r="A19" s="5" t="s">
        <v>496</v>
      </c>
    </row>
    <row r="20" spans="1:4">
      <c r="A20" s="3" t="s">
        <v>497</v>
      </c>
      <c r="B20" s="4" t="n">
        <v>3504</v>
      </c>
    </row>
    <row r="21" spans="1:4">
      <c r="A21" s="3" t="s">
        <v>58</v>
      </c>
      <c r="B21" s="4" t="n">
        <v>1879</v>
      </c>
    </row>
    <row r="22" spans="1:4">
      <c r="A22" s="3" t="s">
        <v>59</v>
      </c>
      <c r="B22" s="4" t="n">
        <v>494</v>
      </c>
    </row>
    <row r="23" spans="1:4">
      <c r="A23" s="3" t="s">
        <v>500</v>
      </c>
    </row>
    <row r="24" spans="1:4">
      <c r="A24" s="5" t="s">
        <v>494</v>
      </c>
    </row>
    <row r="25" spans="1:4">
      <c r="A25" s="3" t="s">
        <v>41</v>
      </c>
      <c r="B25" s="4" t="n">
        <v>-19512</v>
      </c>
    </row>
    <row r="26" spans="1:4">
      <c r="A26" s="3" t="s">
        <v>42</v>
      </c>
      <c r="B26" s="4" t="n">
        <v>-21987</v>
      </c>
      <c r="C26" s="4" t="n">
        <v>10424</v>
      </c>
    </row>
    <row r="27" spans="1:4">
      <c r="A27" s="3" t="s">
        <v>44</v>
      </c>
      <c r="B27" s="4" t="n">
        <v>74</v>
      </c>
      <c r="C27" s="4" t="n">
        <v>-116</v>
      </c>
    </row>
    <row r="28" spans="1:4">
      <c r="A28" s="5" t="s">
        <v>496</v>
      </c>
    </row>
    <row r="29" spans="1:4">
      <c r="A29" s="3" t="s">
        <v>53</v>
      </c>
      <c r="B29" s="4" t="n">
        <v>-4745</v>
      </c>
      <c r="C29" s="4" t="n">
        <v>2921</v>
      </c>
    </row>
    <row r="30" spans="1:4">
      <c r="A30" s="3" t="s">
        <v>56</v>
      </c>
      <c r="B30" s="4" t="n">
        <v>-17561</v>
      </c>
      <c r="C30" s="4" t="n">
        <v>7644</v>
      </c>
    </row>
    <row r="31" spans="1:4">
      <c r="A31" s="3" t="s">
        <v>59</v>
      </c>
      <c r="B31" s="6" t="n">
        <v>256</v>
      </c>
      <c r="C31" s="6" t="n">
        <v>-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1</v>
      </c>
      <c r="B1" s="2" t="s">
        <v>78</v>
      </c>
      <c r="C1" s="2" t="s">
        <v>1</v>
      </c>
    </row>
    <row r="2" spans="1:3">
      <c r="B2" s="2" t="s">
        <v>444</v>
      </c>
      <c r="C2" s="2" t="s">
        <v>444</v>
      </c>
    </row>
    <row r="3" spans="1:3">
      <c r="A3" s="5" t="s">
        <v>502</v>
      </c>
    </row>
    <row r="4" spans="1:3">
      <c r="A4" s="3" t="s">
        <v>503</v>
      </c>
      <c r="B4" s="6" t="n">
        <v>337</v>
      </c>
      <c r="C4" s="6" t="n">
        <v>1038</v>
      </c>
    </row>
    <row r="5" spans="1:3">
      <c r="A5" s="3" t="s">
        <v>504</v>
      </c>
      <c r="B5" s="4" t="n">
        <v>126</v>
      </c>
      <c r="C5" s="4" t="n">
        <v>235</v>
      </c>
    </row>
    <row r="6" spans="1:3">
      <c r="A6" s="3" t="s">
        <v>505</v>
      </c>
      <c r="B6" s="4" t="n">
        <v>3293</v>
      </c>
      <c r="C6" s="4" t="n">
        <v>5164</v>
      </c>
    </row>
    <row r="7" spans="1:3">
      <c r="A7" s="3" t="s">
        <v>506</v>
      </c>
      <c r="B7" s="4" t="n">
        <v>208</v>
      </c>
      <c r="C7" s="4" t="n">
        <v>395</v>
      </c>
    </row>
    <row r="8" spans="1:3">
      <c r="A8" s="3" t="s">
        <v>507</v>
      </c>
      <c r="B8" s="4" t="n">
        <v>29</v>
      </c>
      <c r="C8" s="4" t="n">
        <v>48</v>
      </c>
    </row>
    <row r="9" spans="1:3">
      <c r="A9" s="3" t="s">
        <v>508</v>
      </c>
      <c r="B9" s="6" t="n">
        <v>3993</v>
      </c>
      <c r="C9" s="6" t="n">
        <v>6880</v>
      </c>
    </row>
    <row r="10" spans="1:3">
      <c r="A10" s="3" t="s">
        <v>509</v>
      </c>
      <c r="B10" s="3" t="s">
        <v>510</v>
      </c>
      <c r="C10" s="3" t="s">
        <v>510</v>
      </c>
    </row>
    <row r="11" spans="1:3">
      <c r="A11" s="3" t="s">
        <v>511</v>
      </c>
      <c r="B11" s="3" t="s">
        <v>512</v>
      </c>
      <c r="C11" s="3" t="s">
        <v>512</v>
      </c>
    </row>
    <row r="12" spans="1:3">
      <c r="A12" s="3" t="s">
        <v>513</v>
      </c>
      <c r="B12" s="3" t="s">
        <v>514</v>
      </c>
      <c r="C12" s="3" t="s">
        <v>514</v>
      </c>
    </row>
    <row r="13" spans="1:3">
      <c r="A13" s="3" t="s">
        <v>515</v>
      </c>
      <c r="B13" s="3" t="s">
        <v>516</v>
      </c>
      <c r="C13" s="3"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416</v>
      </c>
      <c r="D1" s="2" t="s">
        <v>34</v>
      </c>
    </row>
    <row r="2" spans="1:4">
      <c r="A2" s="5" t="s">
        <v>518</v>
      </c>
    </row>
    <row r="3" spans="1:4">
      <c r="A3" s="3" t="s">
        <v>369</v>
      </c>
      <c r="B3" s="6" t="n">
        <v>1482</v>
      </c>
    </row>
    <row r="4" spans="1:4">
      <c r="A4" s="3" t="s">
        <v>445</v>
      </c>
      <c r="B4" s="4" t="n">
        <v>5911</v>
      </c>
    </row>
    <row r="5" spans="1:4">
      <c r="A5" s="3" t="s">
        <v>446</v>
      </c>
      <c r="B5" s="4" t="n">
        <v>4551</v>
      </c>
    </row>
    <row r="6" spans="1:4">
      <c r="A6" s="3" t="s">
        <v>447</v>
      </c>
      <c r="B6" s="4" t="n">
        <v>4380</v>
      </c>
    </row>
    <row r="7" spans="1:4">
      <c r="A7" s="3" t="s">
        <v>448</v>
      </c>
      <c r="B7" s="4" t="n">
        <v>4075</v>
      </c>
    </row>
    <row r="8" spans="1:4">
      <c r="A8" s="3" t="s">
        <v>449</v>
      </c>
      <c r="B8" s="4" t="n">
        <v>5309</v>
      </c>
    </row>
    <row r="9" spans="1:4">
      <c r="A9" s="3" t="s">
        <v>519</v>
      </c>
      <c r="B9" s="4" t="n">
        <v>25708</v>
      </c>
    </row>
    <row r="10" spans="1:4">
      <c r="A10" s="3" t="s">
        <v>520</v>
      </c>
      <c r="B10" s="4" t="n">
        <v>-3402</v>
      </c>
    </row>
    <row r="11" spans="1:4">
      <c r="A11" s="3" t="s">
        <v>521</v>
      </c>
      <c r="B11" s="4" t="n">
        <v>22306</v>
      </c>
    </row>
    <row r="12" spans="1:4">
      <c r="A12" s="3" t="s">
        <v>522</v>
      </c>
      <c r="B12" s="4" t="n">
        <v>-4745</v>
      </c>
      <c r="C12" s="6" t="n">
        <v>-2921</v>
      </c>
    </row>
    <row r="13" spans="1:4">
      <c r="A13" s="3" t="s">
        <v>523</v>
      </c>
      <c r="B13" s="4" t="n">
        <v>17561</v>
      </c>
      <c r="C13" s="4" t="n">
        <v>7644</v>
      </c>
    </row>
    <row r="14" spans="1:4">
      <c r="A14" s="5" t="s">
        <v>524</v>
      </c>
    </row>
    <row r="15" spans="1:4">
      <c r="A15" s="3" t="s">
        <v>369</v>
      </c>
      <c r="B15" s="4" t="n">
        <v>440</v>
      </c>
    </row>
    <row r="16" spans="1:4">
      <c r="A16" s="3" t="s">
        <v>445</v>
      </c>
      <c r="B16" s="4" t="n">
        <v>1428</v>
      </c>
    </row>
    <row r="17" spans="1:4">
      <c r="A17" s="3" t="s">
        <v>446</v>
      </c>
      <c r="B17" s="4" t="n">
        <v>735</v>
      </c>
    </row>
    <row r="18" spans="1:4">
      <c r="A18" s="3" t="s">
        <v>447</v>
      </c>
      <c r="B18" s="4" t="n">
        <v>566</v>
      </c>
    </row>
    <row r="19" spans="1:4">
      <c r="A19" s="3" t="s">
        <v>448</v>
      </c>
      <c r="B19" s="4" t="n">
        <v>164</v>
      </c>
    </row>
    <row r="20" spans="1:4">
      <c r="A20" s="3" t="s">
        <v>449</v>
      </c>
      <c r="B20" s="4" t="n">
        <v>25</v>
      </c>
    </row>
    <row r="21" spans="1:4">
      <c r="A21" s="3" t="s">
        <v>519</v>
      </c>
      <c r="B21" s="4" t="n">
        <v>3358</v>
      </c>
    </row>
    <row r="22" spans="1:4">
      <c r="A22" s="3" t="s">
        <v>520</v>
      </c>
      <c r="B22" s="4" t="n">
        <v>-241</v>
      </c>
    </row>
    <row r="23" spans="1:4">
      <c r="A23" s="3" t="s">
        <v>521</v>
      </c>
      <c r="B23" s="4" t="n">
        <v>3117</v>
      </c>
    </row>
    <row r="24" spans="1:4">
      <c r="A24" s="3" t="s">
        <v>522</v>
      </c>
      <c r="B24" s="4" t="n">
        <v>-1238</v>
      </c>
      <c r="C24" s="4" t="n">
        <v>-1500</v>
      </c>
    </row>
    <row r="25" spans="1:4">
      <c r="A25" s="3" t="s">
        <v>523</v>
      </c>
      <c r="B25" s="6" t="n">
        <v>1879</v>
      </c>
      <c r="C25" s="6" t="n">
        <v>2319</v>
      </c>
      <c r="D25" s="6" t="n">
        <v>2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25</v>
      </c>
      <c r="B1" s="2" t="s">
        <v>1</v>
      </c>
    </row>
    <row r="2" spans="1:2">
      <c r="B2" s="2" t="s">
        <v>444</v>
      </c>
    </row>
    <row r="3" spans="1:2">
      <c r="A3" s="5" t="s">
        <v>192</v>
      </c>
    </row>
    <row r="4" spans="1:2">
      <c r="A4" s="3" t="s">
        <v>526</v>
      </c>
      <c r="B4" s="6" t="n">
        <v>235</v>
      </c>
    </row>
    <row r="5" spans="1:2">
      <c r="A5" s="3" t="s">
        <v>527</v>
      </c>
      <c r="B5" s="4" t="n">
        <v>3110</v>
      </c>
    </row>
    <row r="6" spans="1:2">
      <c r="A6" s="3" t="s">
        <v>528</v>
      </c>
      <c r="B6" s="4" t="n">
        <v>1103</v>
      </c>
    </row>
    <row r="7" spans="1:2">
      <c r="A7" s="3" t="s">
        <v>529</v>
      </c>
      <c r="B7" s="4" t="n">
        <v>4648</v>
      </c>
    </row>
    <row r="8" spans="1:2">
      <c r="A8" s="3" t="s">
        <v>530</v>
      </c>
      <c r="B8" s="6" t="n">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5" t="s">
        <v>533</v>
      </c>
    </row>
    <row r="3" spans="1:2">
      <c r="A3" s="3" t="s">
        <v>26</v>
      </c>
      <c r="B3" s="6" t="n">
        <v>3318</v>
      </c>
    </row>
    <row r="4" spans="1:2">
      <c r="A4" s="3" t="s">
        <v>445</v>
      </c>
      <c r="B4" s="4" t="n">
        <v>2685</v>
      </c>
    </row>
    <row r="5" spans="1:2">
      <c r="A5" s="3" t="s">
        <v>446</v>
      </c>
      <c r="B5" s="4" t="n">
        <v>1894</v>
      </c>
    </row>
    <row r="6" spans="1:2">
      <c r="A6" s="3" t="s">
        <v>447</v>
      </c>
      <c r="B6" s="4" t="n">
        <v>1765</v>
      </c>
    </row>
    <row r="7" spans="1:2">
      <c r="A7" s="3" t="s">
        <v>448</v>
      </c>
      <c r="B7" s="4" t="n">
        <v>1478</v>
      </c>
    </row>
    <row r="8" spans="1:2">
      <c r="A8" s="3" t="s">
        <v>449</v>
      </c>
      <c r="B8" s="4" t="n">
        <v>134</v>
      </c>
    </row>
    <row r="9" spans="1:2">
      <c r="A9" s="3" t="s">
        <v>534</v>
      </c>
      <c r="B9" s="4" t="n">
        <v>11274</v>
      </c>
    </row>
    <row r="10" spans="1:2">
      <c r="A10" s="5" t="s">
        <v>535</v>
      </c>
    </row>
    <row r="11" spans="1:2">
      <c r="A11" s="3" t="s">
        <v>26</v>
      </c>
      <c r="B11" s="4" t="n">
        <v>1615</v>
      </c>
    </row>
    <row r="12" spans="1:2">
      <c r="A12" s="3" t="s">
        <v>445</v>
      </c>
      <c r="B12" s="4" t="n">
        <v>1296</v>
      </c>
    </row>
    <row r="13" spans="1:2">
      <c r="A13" s="3" t="s">
        <v>446</v>
      </c>
      <c r="B13" s="4" t="n">
        <v>605</v>
      </c>
    </row>
    <row r="14" spans="1:2">
      <c r="A14" s="3" t="s">
        <v>447</v>
      </c>
      <c r="B14" s="4" t="n">
        <v>433</v>
      </c>
    </row>
    <row r="15" spans="1:2">
      <c r="A15" s="3" t="s">
        <v>448</v>
      </c>
      <c r="B15" s="4" t="n">
        <v>123</v>
      </c>
    </row>
    <row r="16" spans="1:2">
      <c r="A16" s="3" t="s">
        <v>536</v>
      </c>
      <c r="B16" s="4" t="n">
        <v>4072</v>
      </c>
    </row>
    <row r="17" spans="1:2">
      <c r="A17" s="3" t="s">
        <v>537</v>
      </c>
      <c r="B17" s="4" t="n">
        <v>-298</v>
      </c>
    </row>
    <row r="18" spans="1:2">
      <c r="A18" s="3" t="s">
        <v>538</v>
      </c>
      <c r="B18" s="4" t="n">
        <v>3774</v>
      </c>
    </row>
    <row r="19" spans="1:2">
      <c r="A19" s="3" t="s">
        <v>539</v>
      </c>
      <c r="B19" s="4" t="n">
        <v>-1455</v>
      </c>
    </row>
    <row r="20" spans="1:2">
      <c r="A20" s="3" t="s">
        <v>540</v>
      </c>
      <c r="B20" s="6" t="n">
        <v>2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1</v>
      </c>
      <c r="B1" s="2" t="s">
        <v>78</v>
      </c>
      <c r="D1" s="2" t="s">
        <v>1</v>
      </c>
    </row>
    <row r="2" spans="1:5">
      <c r="B2" s="2" t="s">
        <v>2</v>
      </c>
      <c r="C2" s="2" t="s">
        <v>79</v>
      </c>
      <c r="D2" s="2" t="s">
        <v>2</v>
      </c>
      <c r="E2" s="2" t="s">
        <v>79</v>
      </c>
    </row>
    <row r="3" spans="1:5">
      <c r="A3" s="3" t="s">
        <v>542</v>
      </c>
      <c r="B3" s="3" t="s">
        <v>543</v>
      </c>
      <c r="C3" s="3" t="s">
        <v>544</v>
      </c>
      <c r="D3" s="3" t="s">
        <v>545</v>
      </c>
      <c r="E3" s="3" t="s">
        <v>546</v>
      </c>
    </row>
    <row r="4" spans="1:5">
      <c r="A4" s="3" t="s">
        <v>547</v>
      </c>
      <c r="D4" s="3" t="s">
        <v>548</v>
      </c>
    </row>
    <row r="5" spans="1:5">
      <c r="A5" s="3" t="s">
        <v>549</v>
      </c>
    </row>
    <row r="6" spans="1:5">
      <c r="A6" s="3" t="s">
        <v>550</v>
      </c>
      <c r="B6" s="9" t="n">
        <v>0.3</v>
      </c>
      <c r="C6" s="9" t="n">
        <v>0.1</v>
      </c>
      <c r="D6" s="9" t="n">
        <v>1.6</v>
      </c>
      <c r="E6" s="9" t="n">
        <v>1.5</v>
      </c>
    </row>
    <row r="7" spans="1:5">
      <c r="A7" s="3" t="s">
        <v>551</v>
      </c>
      <c r="B7" s="6" t="n">
        <v>-1</v>
      </c>
      <c r="C7" s="9" t="n">
        <v>0.2</v>
      </c>
      <c r="D7" s="9" t="n">
        <v>0.1</v>
      </c>
      <c r="E7" s="9"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8</v>
      </c>
      <c r="D1" s="2" t="s">
        <v>1</v>
      </c>
    </row>
    <row r="2" spans="1:5">
      <c r="B2" s="2" t="s">
        <v>2</v>
      </c>
      <c r="C2" s="2" t="s">
        <v>79</v>
      </c>
      <c r="D2" s="2" t="s">
        <v>2</v>
      </c>
      <c r="E2" s="2" t="s">
        <v>79</v>
      </c>
    </row>
    <row r="3" spans="1:5">
      <c r="A3" s="5" t="s">
        <v>553</v>
      </c>
    </row>
    <row r="4" spans="1:5">
      <c r="A4" s="3" t="s">
        <v>93</v>
      </c>
      <c r="B4" s="6" t="n">
        <v>-8796</v>
      </c>
      <c r="C4" s="6" t="n">
        <v>3902</v>
      </c>
      <c r="D4" s="6" t="n">
        <v>-552</v>
      </c>
      <c r="E4" s="6" t="n">
        <v>5343</v>
      </c>
    </row>
    <row r="5" spans="1:5">
      <c r="A5" s="3" t="s">
        <v>94</v>
      </c>
      <c r="B5" s="4" t="n">
        <v>-2906</v>
      </c>
      <c r="C5" s="4" t="n">
        <v>1681</v>
      </c>
      <c r="D5" s="4" t="n">
        <v>-88</v>
      </c>
      <c r="E5" s="4" t="n">
        <v>2651</v>
      </c>
    </row>
    <row r="6" spans="1:5">
      <c r="A6" s="3" t="s">
        <v>95</v>
      </c>
      <c r="B6" s="6" t="n">
        <v>-5890</v>
      </c>
      <c r="C6" s="6" t="n">
        <v>2221</v>
      </c>
      <c r="D6" s="6" t="n">
        <v>-464</v>
      </c>
      <c r="E6" s="6" t="n">
        <v>2692</v>
      </c>
    </row>
    <row r="7" spans="1:5">
      <c r="A7" s="5" t="s">
        <v>554</v>
      </c>
    </row>
    <row r="8" spans="1:5">
      <c r="A8" s="3" t="s">
        <v>555</v>
      </c>
      <c r="B8" s="4" t="n">
        <v>22974</v>
      </c>
      <c r="C8" s="4" t="n">
        <v>16944</v>
      </c>
      <c r="D8" s="4" t="n">
        <v>22387</v>
      </c>
      <c r="E8" s="4" t="n">
        <v>15842</v>
      </c>
    </row>
    <row r="9" spans="1:5">
      <c r="A9" s="3" t="s">
        <v>556</v>
      </c>
      <c r="B9" s="4" t="n">
        <v>22974</v>
      </c>
      <c r="C9" s="4" t="n">
        <v>17239</v>
      </c>
      <c r="D9" s="4" t="n">
        <v>22387</v>
      </c>
      <c r="E9" s="4" t="n">
        <v>15966</v>
      </c>
    </row>
    <row r="10" spans="1:5">
      <c r="A10" s="3" t="s">
        <v>557</v>
      </c>
      <c r="B10" s="8" t="n">
        <v>-0.26</v>
      </c>
      <c r="C10" s="8" t="n">
        <v>0.13</v>
      </c>
      <c r="D10" s="8" t="n">
        <v>-0.02</v>
      </c>
      <c r="E10" s="8" t="n">
        <v>0.17</v>
      </c>
    </row>
    <row r="11" spans="1:5">
      <c r="A11" s="3" t="s">
        <v>558</v>
      </c>
      <c r="B11" s="8" t="n">
        <v>-0.26</v>
      </c>
      <c r="C11" s="8" t="n">
        <v>0.13</v>
      </c>
      <c r="D11" s="8" t="n">
        <v>-0.02</v>
      </c>
      <c r="E11" s="8" t="n">
        <v>0.17</v>
      </c>
    </row>
    <row r="12" spans="1:5">
      <c r="A12" s="3" t="s">
        <v>559</v>
      </c>
    </row>
    <row r="13" spans="1:5">
      <c r="A13" s="5" t="s">
        <v>554</v>
      </c>
    </row>
    <row r="14" spans="1:5">
      <c r="A14" s="3" t="s">
        <v>560</v>
      </c>
      <c r="C14" s="4" t="n">
        <v>291000</v>
      </c>
      <c r="E14" s="4" t="n">
        <v>122000</v>
      </c>
    </row>
    <row r="15" spans="1:5">
      <c r="A15" s="3" t="s">
        <v>561</v>
      </c>
      <c r="C15" s="4" t="n">
        <v>974000</v>
      </c>
      <c r="E15" s="4" t="n">
        <v>974000</v>
      </c>
    </row>
    <row r="16" spans="1:5">
      <c r="A16" s="3" t="s">
        <v>562</v>
      </c>
    </row>
    <row r="17" spans="1:5">
      <c r="A17" s="5" t="s">
        <v>554</v>
      </c>
    </row>
    <row r="18" spans="1:5">
      <c r="A18" s="3" t="s">
        <v>560</v>
      </c>
      <c r="C18" s="4" t="n">
        <v>4000</v>
      </c>
      <c r="E18" s="4" t="n">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s>
  <sheetData>
    <row r="1" spans="1:5">
      <c r="A1" s="1" t="s">
        <v>563</v>
      </c>
      <c r="B1" s="2" t="s">
        <v>78</v>
      </c>
      <c r="D1" s="2" t="s">
        <v>1</v>
      </c>
    </row>
    <row r="2" spans="1:5">
      <c r="B2" s="2" t="s">
        <v>2</v>
      </c>
      <c r="C2" s="2" t="s">
        <v>79</v>
      </c>
      <c r="D2" s="2" t="s">
        <v>2</v>
      </c>
      <c r="E2" s="2" t="s">
        <v>79</v>
      </c>
    </row>
    <row r="3" spans="1:5">
      <c r="A3" s="5" t="s">
        <v>198</v>
      </c>
    </row>
    <row r="4" spans="1:5">
      <c r="A4" s="3" t="s">
        <v>564</v>
      </c>
      <c r="B4" s="4" t="n">
        <v>0</v>
      </c>
      <c r="D4" s="4" t="n">
        <v>0</v>
      </c>
    </row>
    <row r="5" spans="1:5">
      <c r="A5" s="3" t="s">
        <v>565</v>
      </c>
      <c r="D5" s="4" t="n">
        <v>423</v>
      </c>
    </row>
    <row r="6" spans="1:5">
      <c r="A6" s="3" t="s">
        <v>566</v>
      </c>
      <c r="D6" s="3" t="s">
        <v>567</v>
      </c>
    </row>
    <row r="7" spans="1:5">
      <c r="A7" s="3" t="s">
        <v>568</v>
      </c>
      <c r="D7" s="3" t="s">
        <v>569</v>
      </c>
      <c r="E7" s="3" t="s">
        <v>569</v>
      </c>
    </row>
    <row r="8" spans="1:5">
      <c r="A8" s="3" t="s">
        <v>114</v>
      </c>
      <c r="B8" s="6" t="n">
        <v>-1601</v>
      </c>
      <c r="C8" s="6" t="n">
        <v>-1224</v>
      </c>
      <c r="D8" s="6" t="n">
        <v>-4747</v>
      </c>
      <c r="E8" s="6" t="n">
        <v>-2678</v>
      </c>
    </row>
    <row r="9" spans="1:5">
      <c r="A9" s="3" t="s">
        <v>570</v>
      </c>
      <c r="D9" s="8" t="n">
        <v>10.63</v>
      </c>
    </row>
    <row r="10" spans="1:5">
      <c r="A10" s="3" t="s">
        <v>571</v>
      </c>
      <c r="B10" s="6" t="n">
        <v>14800</v>
      </c>
      <c r="D10" s="6" t="n">
        <v>14800</v>
      </c>
    </row>
    <row r="11" spans="1:5">
      <c r="A11" s="3" t="s">
        <v>572</v>
      </c>
      <c r="D11" s="3" t="s">
        <v>573</v>
      </c>
    </row>
    <row r="12" spans="1:5">
      <c r="A12" s="3" t="s">
        <v>30</v>
      </c>
    </row>
    <row r="13" spans="1:5">
      <c r="A13" s="5" t="s">
        <v>198</v>
      </c>
    </row>
    <row r="14" spans="1:5">
      <c r="A14" s="3" t="s">
        <v>574</v>
      </c>
      <c r="B14" s="4" t="n">
        <v>800</v>
      </c>
      <c r="D14" s="4" t="n">
        <v>800</v>
      </c>
    </row>
    <row r="15" spans="1:5">
      <c r="A15" s="3" t="s">
        <v>575</v>
      </c>
    </row>
    <row r="16" spans="1:5">
      <c r="A16" s="5" t="s">
        <v>198</v>
      </c>
    </row>
    <row r="17" spans="1:5">
      <c r="A17" s="3" t="s">
        <v>564</v>
      </c>
      <c r="B17" s="4" t="n">
        <v>3914</v>
      </c>
      <c r="D17" s="4" t="n">
        <v>3914</v>
      </c>
    </row>
    <row r="18" spans="1:5">
      <c r="A18" s="3" t="s">
        <v>576</v>
      </c>
      <c r="B18" s="4" t="n">
        <v>1987</v>
      </c>
      <c r="D18" s="4" t="n">
        <v>1987</v>
      </c>
    </row>
    <row r="19" spans="1:5">
      <c r="A19" s="3" t="s">
        <v>489</v>
      </c>
    </row>
    <row r="20" spans="1:5">
      <c r="A20" s="5" t="s">
        <v>198</v>
      </c>
    </row>
    <row r="21" spans="1:5">
      <c r="A21" s="3" t="s">
        <v>568</v>
      </c>
      <c r="D21" s="3" t="s">
        <v>3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577</v>
      </c>
      <c r="B1" s="2" t="s">
        <v>1</v>
      </c>
    </row>
    <row r="2" spans="1:3">
      <c r="B2" s="2" t="s">
        <v>2</v>
      </c>
      <c r="C2" s="2" t="s">
        <v>79</v>
      </c>
    </row>
    <row r="3" spans="1:3">
      <c r="A3" s="5" t="s">
        <v>198</v>
      </c>
    </row>
    <row r="4" spans="1:3">
      <c r="A4" s="3" t="s">
        <v>578</v>
      </c>
      <c r="B4" s="3" t="s">
        <v>569</v>
      </c>
      <c r="C4" s="3" t="s">
        <v>569</v>
      </c>
    </row>
    <row r="5" spans="1:3">
      <c r="A5" s="3" t="s">
        <v>579</v>
      </c>
      <c r="B5" s="3" t="s">
        <v>580</v>
      </c>
      <c r="C5" s="3" t="s">
        <v>580</v>
      </c>
    </row>
    <row r="6" spans="1:3">
      <c r="A6" s="3" t="s">
        <v>581</v>
      </c>
      <c r="B6" s="3" t="s">
        <v>582</v>
      </c>
      <c r="C6" s="3" t="s">
        <v>583</v>
      </c>
    </row>
    <row r="7" spans="1:3">
      <c r="A7" s="3" t="s">
        <v>584</v>
      </c>
      <c r="B7" s="3" t="s">
        <v>585</v>
      </c>
      <c r="C7" s="3" t="s">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5" t="s">
        <v>109</v>
      </c>
    </row>
    <row r="4" spans="1:3">
      <c r="A4" s="3" t="s">
        <v>93</v>
      </c>
      <c r="B4" s="6" t="n">
        <v>-552</v>
      </c>
      <c r="C4" s="6" t="n">
        <v>5343</v>
      </c>
    </row>
    <row r="5" spans="1:3">
      <c r="A5" s="5" t="s">
        <v>110</v>
      </c>
    </row>
    <row r="6" spans="1:3">
      <c r="A6" s="3" t="s">
        <v>111</v>
      </c>
      <c r="B6" s="4" t="n">
        <v>11005</v>
      </c>
      <c r="C6" s="4" t="n">
        <v>8927</v>
      </c>
    </row>
    <row r="7" spans="1:3">
      <c r="A7" s="3" t="s">
        <v>112</v>
      </c>
      <c r="C7" s="4" t="n">
        <v>16</v>
      </c>
    </row>
    <row r="8" spans="1:3">
      <c r="A8" s="3" t="s">
        <v>113</v>
      </c>
      <c r="B8" s="4" t="n">
        <v>-25</v>
      </c>
      <c r="C8" s="4" t="n">
        <v>-41</v>
      </c>
    </row>
    <row r="9" spans="1:3">
      <c r="A9" s="3" t="s">
        <v>114</v>
      </c>
      <c r="B9" s="4" t="n">
        <v>4747</v>
      </c>
      <c r="C9" s="4" t="n">
        <v>2678</v>
      </c>
    </row>
    <row r="10" spans="1:3">
      <c r="A10" s="3" t="s">
        <v>115</v>
      </c>
      <c r="B10" s="4" t="n">
        <v>37</v>
      </c>
      <c r="C10" s="4" t="n">
        <v>761</v>
      </c>
    </row>
    <row r="11" spans="1:3">
      <c r="A11" s="3" t="s">
        <v>116</v>
      </c>
      <c r="B11" s="4" t="n">
        <v>3090</v>
      </c>
      <c r="C11" s="4" t="n">
        <v>250</v>
      </c>
    </row>
    <row r="12" spans="1:3">
      <c r="A12" s="3" t="s">
        <v>117</v>
      </c>
      <c r="B12" s="4" t="n">
        <v>146</v>
      </c>
      <c r="C12" s="4" t="n">
        <v>-334</v>
      </c>
    </row>
    <row r="13" spans="1:3">
      <c r="A13" s="5" t="s">
        <v>118</v>
      </c>
    </row>
    <row r="14" spans="1:3">
      <c r="A14" s="3" t="s">
        <v>119</v>
      </c>
      <c r="B14" s="4" t="n">
        <v>-41684</v>
      </c>
      <c r="C14" s="4" t="n">
        <v>-23299</v>
      </c>
    </row>
    <row r="15" spans="1:3">
      <c r="A15" s="3" t="s">
        <v>38</v>
      </c>
      <c r="B15" s="4" t="n">
        <v>12137</v>
      </c>
      <c r="C15" s="4" t="n">
        <v>-24745</v>
      </c>
    </row>
    <row r="16" spans="1:3">
      <c r="A16" s="3" t="s">
        <v>120</v>
      </c>
      <c r="B16" s="4" t="n">
        <v>1368</v>
      </c>
      <c r="C16" s="4" t="n">
        <v>3681</v>
      </c>
    </row>
    <row r="17" spans="1:3">
      <c r="A17" s="3" t="s">
        <v>49</v>
      </c>
      <c r="B17" s="4" t="n">
        <v>1026</v>
      </c>
      <c r="C17" s="4" t="n">
        <v>11182</v>
      </c>
    </row>
    <row r="18" spans="1:3">
      <c r="A18" s="3" t="s">
        <v>50</v>
      </c>
      <c r="B18" s="4" t="n">
        <v>2401</v>
      </c>
      <c r="C18" s="4" t="n">
        <v>942</v>
      </c>
    </row>
    <row r="19" spans="1:3">
      <c r="A19" s="3" t="s">
        <v>52</v>
      </c>
      <c r="B19" s="4" t="n">
        <v>-2299</v>
      </c>
      <c r="C19" s="4" t="n">
        <v>1291</v>
      </c>
    </row>
    <row r="20" spans="1:3">
      <c r="A20" s="3" t="s">
        <v>121</v>
      </c>
      <c r="B20" s="4" t="n">
        <v>-8603</v>
      </c>
      <c r="C20" s="4" t="n">
        <v>-13348</v>
      </c>
    </row>
    <row r="21" spans="1:3">
      <c r="A21" s="5" t="s">
        <v>122</v>
      </c>
    </row>
    <row r="22" spans="1:3">
      <c r="A22" s="3" t="s">
        <v>123</v>
      </c>
      <c r="B22" s="4" t="n">
        <v>70</v>
      </c>
      <c r="C22" s="4" t="n">
        <v>108</v>
      </c>
    </row>
    <row r="23" spans="1:3">
      <c r="A23" s="3" t="s">
        <v>124</v>
      </c>
      <c r="B23" s="4" t="n">
        <v>-5128</v>
      </c>
      <c r="C23" s="4" t="n">
        <v>-6128</v>
      </c>
    </row>
    <row r="24" spans="1:3">
      <c r="A24" s="3" t="s">
        <v>125</v>
      </c>
      <c r="B24" s="4" t="n">
        <v>-185090</v>
      </c>
      <c r="C24" s="4" t="n">
        <v>-92083</v>
      </c>
    </row>
    <row r="25" spans="1:3">
      <c r="A25" s="3" t="s">
        <v>126</v>
      </c>
      <c r="B25" s="4" t="n">
        <v>-190148</v>
      </c>
      <c r="C25" s="4" t="n">
        <v>-98103</v>
      </c>
    </row>
    <row r="26" spans="1:3">
      <c r="A26" s="5" t="s">
        <v>127</v>
      </c>
    </row>
    <row r="27" spans="1:3">
      <c r="A27" s="3" t="s">
        <v>128</v>
      </c>
      <c r="B27" s="4" t="n">
        <v>661084</v>
      </c>
      <c r="C27" s="4" t="n">
        <v>427778</v>
      </c>
    </row>
    <row r="28" spans="1:3">
      <c r="A28" s="3" t="s">
        <v>129</v>
      </c>
      <c r="B28" s="4" t="n">
        <v>-511681</v>
      </c>
      <c r="C28" s="4" t="n">
        <v>-346137</v>
      </c>
    </row>
    <row r="29" spans="1:3">
      <c r="A29" s="3" t="s">
        <v>130</v>
      </c>
      <c r="B29" s="4" t="n">
        <v>-1641</v>
      </c>
      <c r="C29" s="4" t="n">
        <v>-1455</v>
      </c>
    </row>
    <row r="30" spans="1:3">
      <c r="A30" s="3" t="s">
        <v>131</v>
      </c>
      <c r="B30" s="4" t="n">
        <v>-1103</v>
      </c>
      <c r="C30" s="4" t="n">
        <v>-861</v>
      </c>
    </row>
    <row r="31" spans="1:3">
      <c r="A31" s="3" t="s">
        <v>132</v>
      </c>
      <c r="B31" s="4" t="n">
        <v>-5362</v>
      </c>
      <c r="C31" s="4" t="n">
        <v>-2675</v>
      </c>
    </row>
    <row r="32" spans="1:3">
      <c r="A32" s="3" t="s">
        <v>133</v>
      </c>
      <c r="B32" s="4" t="n">
        <v>1588</v>
      </c>
      <c r="C32" s="4" t="n">
        <v>1429</v>
      </c>
    </row>
    <row r="33" spans="1:3">
      <c r="A33" s="3" t="s">
        <v>134</v>
      </c>
      <c r="B33" s="4" t="n">
        <v>142885</v>
      </c>
      <c r="C33" s="4" t="n">
        <v>78079</v>
      </c>
    </row>
    <row r="34" spans="1:3">
      <c r="A34" s="3" t="s">
        <v>135</v>
      </c>
      <c r="B34" s="4" t="n">
        <v>-55866</v>
      </c>
      <c r="C34" s="4" t="n">
        <v>-33372</v>
      </c>
    </row>
    <row r="35" spans="1:3">
      <c r="A35" s="3" t="s">
        <v>136</v>
      </c>
      <c r="B35" s="4" t="n">
        <v>-39</v>
      </c>
      <c r="C35" s="4" t="n">
        <v>-42</v>
      </c>
    </row>
    <row r="36" spans="1:3">
      <c r="A36" s="3" t="s">
        <v>137</v>
      </c>
      <c r="B36" s="4" t="n">
        <v>66360</v>
      </c>
      <c r="C36" s="4" t="n">
        <v>37896</v>
      </c>
    </row>
    <row r="37" spans="1:3">
      <c r="A37" s="3" t="s">
        <v>138</v>
      </c>
      <c r="B37" s="4" t="n">
        <v>10455</v>
      </c>
      <c r="C37" s="4" t="n">
        <v>4482</v>
      </c>
    </row>
    <row r="38" spans="1:3">
      <c r="A38" s="5" t="s">
        <v>139</v>
      </c>
    </row>
    <row r="39" spans="1:3">
      <c r="A39" s="3" t="s">
        <v>140</v>
      </c>
      <c r="B39" s="4" t="n">
        <v>9472</v>
      </c>
      <c r="C39" s="4" t="n">
        <v>5129</v>
      </c>
    </row>
    <row r="40" spans="1:3">
      <c r="A40" s="3" t="s">
        <v>141</v>
      </c>
      <c r="B40" s="4" t="n">
        <v>-380</v>
      </c>
      <c r="C40" s="4" t="n">
        <v>25</v>
      </c>
    </row>
    <row r="41" spans="1:3">
      <c r="A41" s="3" t="s">
        <v>142</v>
      </c>
      <c r="B41" s="4" t="n">
        <v>535</v>
      </c>
      <c r="C41" s="4" t="n">
        <v>34</v>
      </c>
    </row>
    <row r="42" spans="1:3">
      <c r="A42" s="3" t="s">
        <v>143</v>
      </c>
      <c r="B42" s="4" t="n">
        <v>9517</v>
      </c>
      <c r="C42" s="4" t="n">
        <v>35621</v>
      </c>
    </row>
    <row r="43" spans="1:3">
      <c r="A43" s="3" t="s">
        <v>144</v>
      </c>
      <c r="B43" s="4" t="n">
        <v>216</v>
      </c>
      <c r="C43" s="4" t="n">
        <v>491</v>
      </c>
    </row>
    <row r="44" spans="1:3">
      <c r="A44" s="3" t="s">
        <v>145</v>
      </c>
      <c r="B44" s="6" t="n">
        <v>103</v>
      </c>
      <c r="C44" s="4" t="n">
        <v>844</v>
      </c>
    </row>
    <row r="45" spans="1:3">
      <c r="A45" s="3" t="s">
        <v>146</v>
      </c>
      <c r="C45" s="4" t="n">
        <v>6900</v>
      </c>
    </row>
    <row r="46" spans="1:3">
      <c r="A46" s="3" t="s">
        <v>147</v>
      </c>
      <c r="C46" s="4" t="n">
        <v>10000</v>
      </c>
    </row>
    <row r="47" spans="1:3">
      <c r="A47" s="3" t="s">
        <v>148</v>
      </c>
      <c r="C47" s="6" t="n">
        <v>90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6</v>
      </c>
      <c r="B1" s="2" t="s">
        <v>1</v>
      </c>
      <c r="C1" s="2" t="s">
        <v>451</v>
      </c>
    </row>
    <row r="2" spans="1:3">
      <c r="B2" s="2" t="s">
        <v>587</v>
      </c>
      <c r="C2" s="2" t="s">
        <v>588</v>
      </c>
    </row>
    <row r="3" spans="1:3">
      <c r="A3" s="5" t="s">
        <v>198</v>
      </c>
    </row>
    <row r="4" spans="1:3">
      <c r="A4" s="3" t="s">
        <v>589</v>
      </c>
      <c r="B4" s="4" t="n">
        <v>1945</v>
      </c>
    </row>
    <row r="5" spans="1:3">
      <c r="A5" s="3" t="s">
        <v>565</v>
      </c>
      <c r="B5" s="4" t="n">
        <v>423</v>
      </c>
    </row>
    <row r="6" spans="1:3">
      <c r="A6" s="3" t="s">
        <v>590</v>
      </c>
      <c r="B6" s="4" t="n">
        <v>-81</v>
      </c>
    </row>
    <row r="7" spans="1:3">
      <c r="A7" s="3" t="s">
        <v>591</v>
      </c>
      <c r="B7" s="4" t="n">
        <v>-147</v>
      </c>
    </row>
    <row r="8" spans="1:3">
      <c r="A8" s="3" t="s">
        <v>592</v>
      </c>
      <c r="B8" s="4" t="n">
        <v>-1</v>
      </c>
    </row>
    <row r="9" spans="1:3">
      <c r="A9" s="3" t="s">
        <v>593</v>
      </c>
      <c r="B9" s="4" t="n">
        <v>2139</v>
      </c>
      <c r="C9" s="4" t="n">
        <v>1945</v>
      </c>
    </row>
    <row r="10" spans="1:3">
      <c r="A10" s="3" t="s">
        <v>594</v>
      </c>
      <c r="B10" s="4" t="n">
        <v>438</v>
      </c>
    </row>
    <row r="11" spans="1:3">
      <c r="A11" s="3" t="s">
        <v>595</v>
      </c>
      <c r="B11" s="8" t="n">
        <v>23.45</v>
      </c>
    </row>
    <row r="12" spans="1:3">
      <c r="A12" s="3" t="s">
        <v>596</v>
      </c>
      <c r="B12" s="10" t="n">
        <v>27.54</v>
      </c>
    </row>
    <row r="13" spans="1:3">
      <c r="A13" s="3" t="s">
        <v>597</v>
      </c>
      <c r="B13" s="10" t="n">
        <v>19.66</v>
      </c>
    </row>
    <row r="14" spans="1:3">
      <c r="A14" s="3" t="s">
        <v>598</v>
      </c>
      <c r="B14" s="10" t="n">
        <v>21.2</v>
      </c>
    </row>
    <row r="15" spans="1:3">
      <c r="A15" s="3" t="s">
        <v>599</v>
      </c>
      <c r="B15" s="10" t="n">
        <v>21.37</v>
      </c>
    </row>
    <row r="16" spans="1:3">
      <c r="A16" s="3" t="s">
        <v>600</v>
      </c>
      <c r="B16" s="8" t="n">
        <v>24.56</v>
      </c>
      <c r="C16" s="8" t="n">
        <v>23.45</v>
      </c>
    </row>
    <row r="17" spans="1:3">
      <c r="A17" s="3" t="s">
        <v>601</v>
      </c>
      <c r="B17" s="6" t="n">
        <v>9323</v>
      </c>
      <c r="C17" s="6" t="n">
        <v>5527</v>
      </c>
    </row>
    <row r="18" spans="1:3">
      <c r="A18" s="3" t="s">
        <v>602</v>
      </c>
      <c r="B18" s="3" t="s">
        <v>603</v>
      </c>
      <c r="C18" s="3" t="s">
        <v>6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05</v>
      </c>
      <c r="B1" s="2" t="s">
        <v>78</v>
      </c>
      <c r="D1" s="2" t="s">
        <v>1</v>
      </c>
    </row>
    <row r="2" spans="1:5">
      <c r="B2" s="2" t="s">
        <v>2</v>
      </c>
      <c r="C2" s="2" t="s">
        <v>79</v>
      </c>
      <c r="D2" s="2" t="s">
        <v>2</v>
      </c>
      <c r="E2" s="2" t="s">
        <v>79</v>
      </c>
    </row>
    <row r="3" spans="1:5">
      <c r="A3" s="3" t="s">
        <v>571</v>
      </c>
      <c r="B3" s="6" t="n">
        <v>14800</v>
      </c>
      <c r="D3" s="6" t="n">
        <v>14800</v>
      </c>
    </row>
    <row r="4" spans="1:5">
      <c r="A4" s="3" t="s">
        <v>114</v>
      </c>
      <c r="B4" s="4" t="n">
        <v>-1601</v>
      </c>
      <c r="C4" s="6" t="n">
        <v>-1224</v>
      </c>
      <c r="D4" s="4" t="n">
        <v>-4747</v>
      </c>
      <c r="E4" s="6" t="n">
        <v>-2678</v>
      </c>
    </row>
    <row r="5" spans="1:5">
      <c r="A5" s="3" t="s">
        <v>562</v>
      </c>
    </row>
    <row r="6" spans="1:5">
      <c r="A6" s="3" t="s">
        <v>571</v>
      </c>
      <c r="B6" s="4" t="n">
        <v>3600</v>
      </c>
      <c r="D6" s="6" t="n">
        <v>3600</v>
      </c>
    </row>
    <row r="7" spans="1:5">
      <c r="A7" s="3" t="s">
        <v>606</v>
      </c>
      <c r="D7" s="3" t="s">
        <v>607</v>
      </c>
    </row>
    <row r="8" spans="1:5">
      <c r="A8" s="3" t="s">
        <v>114</v>
      </c>
      <c r="B8" s="6" t="n">
        <v>300</v>
      </c>
      <c r="C8" s="6" t="n">
        <v>100</v>
      </c>
      <c r="D8" s="6" t="n">
        <v>800</v>
      </c>
      <c r="E8" s="6" t="n">
        <v>100</v>
      </c>
    </row>
    <row r="9" spans="1:5">
      <c r="A9" s="5" t="s">
        <v>608</v>
      </c>
    </row>
    <row r="10" spans="1:5">
      <c r="A10" s="3" t="s">
        <v>609</v>
      </c>
      <c r="D10" s="4" t="n">
        <v>51000</v>
      </c>
    </row>
    <row r="11" spans="1:5">
      <c r="A11" s="3" t="s">
        <v>610</v>
      </c>
      <c r="D11" s="4" t="n">
        <v>119000</v>
      </c>
      <c r="E11" s="4" t="n">
        <v>30</v>
      </c>
    </row>
    <row r="12" spans="1:5">
      <c r="A12" s="3" t="s">
        <v>611</v>
      </c>
      <c r="D12" s="4" t="n">
        <v>-11000</v>
      </c>
    </row>
    <row r="13" spans="1:5">
      <c r="A13" s="3" t="s">
        <v>612</v>
      </c>
      <c r="D13" s="4" t="n">
        <v>-10000</v>
      </c>
    </row>
    <row r="14" spans="1:5">
      <c r="A14" s="3" t="s">
        <v>613</v>
      </c>
      <c r="B14" s="4" t="n">
        <v>149000</v>
      </c>
      <c r="D14" s="4" t="n">
        <v>149000</v>
      </c>
    </row>
    <row r="15" spans="1:5">
      <c r="A15" s="5" t="s">
        <v>614</v>
      </c>
    </row>
    <row r="16" spans="1:5">
      <c r="A16" s="3" t="s">
        <v>609</v>
      </c>
      <c r="D16" s="8" t="n">
        <v>33.16</v>
      </c>
    </row>
    <row r="17" spans="1:5">
      <c r="A17" s="3" t="s">
        <v>615</v>
      </c>
      <c r="D17" s="10" t="n">
        <v>27.69</v>
      </c>
    </row>
    <row r="18" spans="1:5">
      <c r="A18" s="3" t="s">
        <v>616</v>
      </c>
      <c r="D18" s="10" t="n">
        <v>25.12</v>
      </c>
    </row>
    <row r="19" spans="1:5">
      <c r="A19" s="3" t="s">
        <v>617</v>
      </c>
      <c r="D19" s="10" t="n">
        <v>30.91</v>
      </c>
    </row>
    <row r="20" spans="1:5">
      <c r="A20" s="3" t="s">
        <v>613</v>
      </c>
      <c r="B20" s="8" t="n">
        <v>29.54</v>
      </c>
      <c r="D20" s="8" t="n">
        <v>29.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18</v>
      </c>
      <c r="B1" s="2" t="s">
        <v>1</v>
      </c>
    </row>
    <row r="2" spans="1:3">
      <c r="B2" s="2" t="s">
        <v>2</v>
      </c>
      <c r="C2" s="2" t="s">
        <v>79</v>
      </c>
    </row>
    <row r="3" spans="1:3">
      <c r="A3" s="5" t="s">
        <v>200</v>
      </c>
    </row>
    <row r="4" spans="1:3">
      <c r="A4" s="3" t="s">
        <v>367</v>
      </c>
      <c r="C4" s="4" t="n">
        <v>4200000</v>
      </c>
    </row>
    <row r="5" spans="1:3">
      <c r="A5" s="3" t="s">
        <v>619</v>
      </c>
      <c r="B5" s="4" t="n">
        <v>1590000</v>
      </c>
      <c r="C5" s="4" t="n">
        <v>5874000</v>
      </c>
    </row>
    <row r="6" spans="1:3">
      <c r="A6" s="3" t="s">
        <v>32</v>
      </c>
    </row>
    <row r="7" spans="1:3">
      <c r="A7" s="5" t="s">
        <v>200</v>
      </c>
    </row>
    <row r="8" spans="1:3">
      <c r="A8" s="3" t="s">
        <v>367</v>
      </c>
      <c r="C8" s="4" t="n">
        <v>4200000</v>
      </c>
    </row>
    <row r="9" spans="1:3">
      <c r="A9" s="3" t="s">
        <v>619</v>
      </c>
      <c r="B9" s="4" t="n">
        <v>1590000</v>
      </c>
      <c r="C9" s="4" t="n">
        <v>587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620</v>
      </c>
      <c r="B1" s="2" t="s">
        <v>78</v>
      </c>
      <c r="C1" s="2" t="s">
        <v>1</v>
      </c>
    </row>
    <row r="2" spans="1:5">
      <c r="B2" s="2" t="s">
        <v>2</v>
      </c>
      <c r="C2" s="2" t="s">
        <v>2</v>
      </c>
      <c r="D2" s="2" t="s">
        <v>79</v>
      </c>
      <c r="E2" s="2" t="s">
        <v>34</v>
      </c>
    </row>
    <row r="3" spans="1:5">
      <c r="A3" s="3" t="s">
        <v>621</v>
      </c>
      <c r="C3" s="4" t="n">
        <v>21620</v>
      </c>
    </row>
    <row r="4" spans="1:5">
      <c r="A4" s="3" t="s">
        <v>622</v>
      </c>
      <c r="C4" s="4" t="n">
        <v>92</v>
      </c>
    </row>
    <row r="5" spans="1:5">
      <c r="A5" s="3" t="s">
        <v>623</v>
      </c>
      <c r="C5" s="4" t="n">
        <v>1590</v>
      </c>
      <c r="D5" s="4" t="n">
        <v>5874</v>
      </c>
    </row>
    <row r="6" spans="1:5">
      <c r="A6" s="3" t="s">
        <v>624</v>
      </c>
      <c r="B6" s="4" t="n">
        <v>23302</v>
      </c>
      <c r="C6" s="4" t="n">
        <v>23302</v>
      </c>
    </row>
    <row r="7" spans="1:5">
      <c r="A7" s="3" t="s">
        <v>358</v>
      </c>
    </row>
    <row r="8" spans="1:5">
      <c r="A8" s="3" t="s">
        <v>621</v>
      </c>
      <c r="C8" s="4" t="n">
        <v>6547</v>
      </c>
    </row>
    <row r="9" spans="1:5">
      <c r="A9" s="3" t="s">
        <v>623</v>
      </c>
      <c r="C9" s="4" t="n">
        <v>-1590</v>
      </c>
    </row>
    <row r="10" spans="1:5">
      <c r="A10" s="3" t="s">
        <v>624</v>
      </c>
      <c r="B10" s="4" t="n">
        <v>4957</v>
      </c>
      <c r="C10" s="4" t="n">
        <v>4957</v>
      </c>
    </row>
    <row r="11" spans="1:5">
      <c r="A11" s="3" t="s">
        <v>625</v>
      </c>
    </row>
    <row r="12" spans="1:5">
      <c r="A12" s="3" t="s">
        <v>621</v>
      </c>
      <c r="C12" s="4" t="n">
        <v>28167</v>
      </c>
    </row>
    <row r="13" spans="1:5">
      <c r="A13" s="3" t="s">
        <v>622</v>
      </c>
      <c r="C13" s="4" t="n">
        <v>92</v>
      </c>
    </row>
    <row r="14" spans="1:5">
      <c r="A14" s="3" t="s">
        <v>624</v>
      </c>
      <c r="B14" s="4" t="n">
        <v>28259</v>
      </c>
      <c r="C14" s="4" t="n">
        <v>28259</v>
      </c>
    </row>
    <row r="15" spans="1:5">
      <c r="A15" s="3" t="s">
        <v>549</v>
      </c>
    </row>
    <row r="16" spans="1:5">
      <c r="A16" s="3" t="s">
        <v>626</v>
      </c>
      <c r="B16" s="3" t="s">
        <v>627</v>
      </c>
      <c r="C16" s="3" t="s">
        <v>628</v>
      </c>
    </row>
    <row r="17" spans="1:5">
      <c r="A17" s="3" t="s">
        <v>358</v>
      </c>
    </row>
    <row r="18" spans="1:5">
      <c r="A18" s="3" t="s">
        <v>629</v>
      </c>
      <c r="B18" s="3" t="s">
        <v>360</v>
      </c>
      <c r="C18" s="3" t="s">
        <v>360</v>
      </c>
      <c r="E18" s="3" t="s">
        <v>361</v>
      </c>
    </row>
    <row r="19" spans="1:5">
      <c r="A19" s="3" t="s">
        <v>630</v>
      </c>
    </row>
    <row r="20" spans="1:5">
      <c r="A20" s="3" t="s">
        <v>631</v>
      </c>
      <c r="B20" s="3" t="s">
        <v>632</v>
      </c>
      <c r="C20" s="3" t="s">
        <v>632</v>
      </c>
      <c r="E20" s="3" t="s">
        <v>63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634</v>
      </c>
      <c r="B1" s="2" t="s">
        <v>78</v>
      </c>
      <c r="D1" s="2" t="s">
        <v>1</v>
      </c>
      <c r="F1" s="2" t="s">
        <v>451</v>
      </c>
    </row>
    <row r="2" spans="1:6">
      <c r="B2" s="2" t="s">
        <v>2</v>
      </c>
      <c r="C2" s="2" t="s">
        <v>79</v>
      </c>
      <c r="D2" s="2" t="s">
        <v>2</v>
      </c>
      <c r="E2" s="2" t="s">
        <v>79</v>
      </c>
      <c r="F2" s="2" t="s">
        <v>34</v>
      </c>
    </row>
    <row r="3" spans="1:6">
      <c r="A3" s="3" t="s">
        <v>635</v>
      </c>
    </row>
    <row r="4" spans="1:6">
      <c r="A4" s="5" t="s">
        <v>204</v>
      </c>
    </row>
    <row r="5" spans="1:6">
      <c r="A5" s="3" t="s">
        <v>636</v>
      </c>
      <c r="B5" s="4" t="n">
        <v>1</v>
      </c>
      <c r="C5" s="4" t="n">
        <v>1</v>
      </c>
      <c r="D5" s="4" t="n">
        <v>2</v>
      </c>
      <c r="E5" s="4" t="n">
        <v>2</v>
      </c>
    </row>
    <row r="6" spans="1:6">
      <c r="A6" s="3" t="s">
        <v>637</v>
      </c>
      <c r="B6" s="3" t="s">
        <v>638</v>
      </c>
      <c r="C6" s="3" t="s">
        <v>639</v>
      </c>
      <c r="D6" s="3" t="s">
        <v>580</v>
      </c>
      <c r="E6" s="3" t="s">
        <v>640</v>
      </c>
    </row>
    <row r="7" spans="1:6">
      <c r="A7" s="3" t="s">
        <v>641</v>
      </c>
    </row>
    <row r="8" spans="1:6">
      <c r="A8" s="5" t="s">
        <v>204</v>
      </c>
    </row>
    <row r="9" spans="1:6">
      <c r="A9" s="3" t="s">
        <v>636</v>
      </c>
      <c r="D9" s="4" t="n">
        <v>1</v>
      </c>
      <c r="F9" s="4" t="n">
        <v>1</v>
      </c>
    </row>
    <row r="10" spans="1:6">
      <c r="A10" s="3" t="s">
        <v>637</v>
      </c>
      <c r="D10" s="3" t="s">
        <v>642</v>
      </c>
      <c r="F10" s="3" t="s">
        <v>6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44</v>
      </c>
      <c r="B1" s="2" t="s">
        <v>444</v>
      </c>
    </row>
    <row r="2" spans="1:2">
      <c r="A2" s="3" t="s">
        <v>645</v>
      </c>
    </row>
    <row r="3" spans="1:2">
      <c r="A3" s="5" t="s">
        <v>646</v>
      </c>
    </row>
    <row r="4" spans="1:2">
      <c r="A4" s="3" t="s">
        <v>647</v>
      </c>
      <c r="B4"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8</v>
      </c>
      <c r="B1" s="2" t="s">
        <v>649</v>
      </c>
      <c r="C1" s="2" t="s">
        <v>444</v>
      </c>
      <c r="D1" s="2" t="s">
        <v>650</v>
      </c>
      <c r="E1" s="2" t="s">
        <v>444</v>
      </c>
      <c r="F1" s="2" t="s">
        <v>650</v>
      </c>
      <c r="G1" s="2" t="s">
        <v>651</v>
      </c>
      <c r="H1" s="2" t="s">
        <v>532</v>
      </c>
    </row>
    <row r="2" spans="1:8">
      <c r="A2" s="5" t="s">
        <v>208</v>
      </c>
    </row>
    <row r="3" spans="1:8">
      <c r="A3" s="3" t="s">
        <v>652</v>
      </c>
      <c r="B3" s="4" t="n">
        <v>2</v>
      </c>
    </row>
    <row r="4" spans="1:8">
      <c r="A4" s="5" t="s">
        <v>653</v>
      </c>
    </row>
    <row r="5" spans="1:8">
      <c r="A5" s="3" t="s">
        <v>654</v>
      </c>
      <c r="C5" s="6" t="n">
        <v>186025</v>
      </c>
      <c r="D5" s="6" t="n">
        <v>131382</v>
      </c>
      <c r="E5" s="6" t="n">
        <v>555095</v>
      </c>
      <c r="F5" s="6" t="n">
        <v>417590</v>
      </c>
    </row>
    <row r="6" spans="1:8">
      <c r="A6" s="3" t="s">
        <v>655</v>
      </c>
      <c r="C6" s="4" t="n">
        <v>19258</v>
      </c>
      <c r="D6" s="4" t="n">
        <v>13409</v>
      </c>
      <c r="E6" s="4" t="n">
        <v>50960</v>
      </c>
      <c r="F6" s="4" t="n">
        <v>35059</v>
      </c>
    </row>
    <row r="7" spans="1:8">
      <c r="A7" s="3" t="s">
        <v>41</v>
      </c>
      <c r="C7" s="4" t="n">
        <v>45815</v>
      </c>
      <c r="E7" s="4" t="n">
        <v>45815</v>
      </c>
      <c r="G7" s="6" t="n">
        <v>27335</v>
      </c>
      <c r="H7" s="6" t="n">
        <v>27335</v>
      </c>
    </row>
    <row r="8" spans="1:8">
      <c r="A8" s="3" t="s">
        <v>656</v>
      </c>
    </row>
    <row r="9" spans="1:8">
      <c r="A9" s="5" t="s">
        <v>653</v>
      </c>
    </row>
    <row r="10" spans="1:8">
      <c r="A10" s="3" t="s">
        <v>654</v>
      </c>
      <c r="C10" s="4" t="n">
        <v>184413</v>
      </c>
      <c r="D10" s="4" t="n">
        <v>129947</v>
      </c>
      <c r="E10" s="4" t="n">
        <v>551850</v>
      </c>
      <c r="F10" s="4" t="n">
        <v>414560</v>
      </c>
    </row>
    <row r="11" spans="1:8">
      <c r="A11" s="3" t="s">
        <v>41</v>
      </c>
      <c r="C11" s="4" t="n">
        <v>44796</v>
      </c>
      <c r="E11" s="4" t="n">
        <v>44796</v>
      </c>
      <c r="H11" s="4" t="n">
        <v>26268</v>
      </c>
    </row>
    <row r="12" spans="1:8">
      <c r="A12" s="3" t="s">
        <v>657</v>
      </c>
    </row>
    <row r="13" spans="1:8">
      <c r="A13" s="5" t="s">
        <v>653</v>
      </c>
    </row>
    <row r="14" spans="1:8">
      <c r="A14" s="3" t="s">
        <v>654</v>
      </c>
      <c r="C14" s="4" t="n">
        <v>1612</v>
      </c>
      <c r="D14" s="4" t="n">
        <v>1435</v>
      </c>
      <c r="E14" s="4" t="n">
        <v>3245</v>
      </c>
      <c r="F14" s="4" t="n">
        <v>3030</v>
      </c>
    </row>
    <row r="15" spans="1:8">
      <c r="A15" s="3" t="s">
        <v>658</v>
      </c>
    </row>
    <row r="16" spans="1:8">
      <c r="A16" s="5" t="s">
        <v>653</v>
      </c>
    </row>
    <row r="17" spans="1:8">
      <c r="A17" s="3" t="s">
        <v>41</v>
      </c>
      <c r="C17" s="4" t="n">
        <v>1019</v>
      </c>
      <c r="E17" s="4" t="n">
        <v>1019</v>
      </c>
      <c r="H17" s="6" t="n">
        <v>1067</v>
      </c>
    </row>
    <row r="18" spans="1:8">
      <c r="A18" s="3" t="s">
        <v>659</v>
      </c>
    </row>
    <row r="19" spans="1:8">
      <c r="A19" s="5" t="s">
        <v>653</v>
      </c>
    </row>
    <row r="20" spans="1:8">
      <c r="A20" s="3" t="s">
        <v>654</v>
      </c>
      <c r="C20" s="4" t="n">
        <v>161534</v>
      </c>
      <c r="D20" s="4" t="n">
        <v>108524</v>
      </c>
      <c r="E20" s="4" t="n">
        <v>482224</v>
      </c>
      <c r="F20" s="4" t="n">
        <v>355088</v>
      </c>
    </row>
    <row r="21" spans="1:8">
      <c r="A21" s="3" t="s">
        <v>660</v>
      </c>
    </row>
    <row r="22" spans="1:8">
      <c r="A22" s="5" t="s">
        <v>653</v>
      </c>
    </row>
    <row r="23" spans="1:8">
      <c r="A23" s="3" t="s">
        <v>654</v>
      </c>
      <c r="C23" s="4" t="n">
        <v>159922</v>
      </c>
      <c r="D23" s="4" t="n">
        <v>107089</v>
      </c>
      <c r="E23" s="4" t="n">
        <v>478979</v>
      </c>
      <c r="F23" s="4" t="n">
        <v>352058</v>
      </c>
    </row>
    <row r="24" spans="1:8">
      <c r="A24" s="3" t="s">
        <v>661</v>
      </c>
    </row>
    <row r="25" spans="1:8">
      <c r="A25" s="5" t="s">
        <v>653</v>
      </c>
    </row>
    <row r="26" spans="1:8">
      <c r="A26" s="3" t="s">
        <v>654</v>
      </c>
      <c r="C26" s="4" t="n">
        <v>1612</v>
      </c>
      <c r="D26" s="4" t="n">
        <v>1435</v>
      </c>
      <c r="E26" s="4" t="n">
        <v>3245</v>
      </c>
      <c r="F26" s="4" t="n">
        <v>3030</v>
      </c>
    </row>
    <row r="27" spans="1:8">
      <c r="A27" s="3" t="s">
        <v>101</v>
      </c>
    </row>
    <row r="28" spans="1:8">
      <c r="A28" s="5" t="s">
        <v>653</v>
      </c>
    </row>
    <row r="29" spans="1:8">
      <c r="A29" s="3" t="s">
        <v>654</v>
      </c>
      <c r="C29" s="4" t="n">
        <v>24491</v>
      </c>
      <c r="D29" s="4" t="n">
        <v>22858</v>
      </c>
      <c r="E29" s="4" t="n">
        <v>72871</v>
      </c>
      <c r="F29" s="4" t="n">
        <v>62502</v>
      </c>
    </row>
    <row r="30" spans="1:8">
      <c r="A30" s="3" t="s">
        <v>662</v>
      </c>
    </row>
    <row r="31" spans="1:8">
      <c r="A31" s="5" t="s">
        <v>653</v>
      </c>
    </row>
    <row r="32" spans="1:8">
      <c r="A32" s="3" t="s">
        <v>654</v>
      </c>
      <c r="C32" s="4" t="n">
        <v>24491</v>
      </c>
      <c r="D32" s="4" t="n">
        <v>22858</v>
      </c>
      <c r="E32" s="4" t="n">
        <v>72871</v>
      </c>
      <c r="F32" s="4" t="n">
        <v>62502</v>
      </c>
    </row>
    <row r="33" spans="1:8">
      <c r="A33" s="3" t="s">
        <v>663</v>
      </c>
    </row>
    <row r="34" spans="1:8">
      <c r="A34" s="5" t="s">
        <v>653</v>
      </c>
    </row>
    <row r="35" spans="1:8">
      <c r="A35" s="3" t="s">
        <v>654</v>
      </c>
      <c r="C35" s="4" t="n">
        <v>161534</v>
      </c>
      <c r="D35" s="4" t="n">
        <v>108524</v>
      </c>
      <c r="E35" s="4" t="n">
        <v>482224</v>
      </c>
      <c r="F35" s="4" t="n">
        <v>355088</v>
      </c>
    </row>
    <row r="36" spans="1:8">
      <c r="A36" s="3" t="s">
        <v>655</v>
      </c>
      <c r="C36" s="4" t="n">
        <v>20506</v>
      </c>
      <c r="D36" s="4" t="n">
        <v>14642</v>
      </c>
      <c r="E36" s="4" t="n">
        <v>56030</v>
      </c>
      <c r="F36" s="4" t="n">
        <v>41337</v>
      </c>
    </row>
    <row r="37" spans="1:8">
      <c r="A37" s="3" t="s">
        <v>664</v>
      </c>
    </row>
    <row r="38" spans="1:8">
      <c r="A38" s="5" t="s">
        <v>653</v>
      </c>
    </row>
    <row r="39" spans="1:8">
      <c r="A39" s="3" t="s">
        <v>654</v>
      </c>
      <c r="C39" s="4" t="n">
        <v>24491</v>
      </c>
      <c r="D39" s="4" t="n">
        <v>22858</v>
      </c>
      <c r="E39" s="4" t="n">
        <v>72871</v>
      </c>
      <c r="F39" s="4" t="n">
        <v>62502</v>
      </c>
    </row>
    <row r="40" spans="1:8">
      <c r="A40" s="3" t="s">
        <v>655</v>
      </c>
      <c r="C40" s="4" t="n">
        <v>7048</v>
      </c>
      <c r="D40" s="4" t="n">
        <v>5217</v>
      </c>
      <c r="E40" s="4" t="n">
        <v>18147</v>
      </c>
      <c r="F40" s="4" t="n">
        <v>13049</v>
      </c>
    </row>
    <row r="41" spans="1:8">
      <c r="A41" s="3" t="s">
        <v>665</v>
      </c>
    </row>
    <row r="42" spans="1:8">
      <c r="A42" s="5" t="s">
        <v>653</v>
      </c>
    </row>
    <row r="43" spans="1:8">
      <c r="A43" s="3" t="s">
        <v>655</v>
      </c>
      <c r="C43" s="6" t="n">
        <v>-8296</v>
      </c>
      <c r="D43" s="6" t="n">
        <v>-6450</v>
      </c>
      <c r="E43" s="6" t="n">
        <v>-23217</v>
      </c>
      <c r="F43" s="6" t="n">
        <v>-193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8</v>
      </c>
      <c r="D1" s="2" t="s">
        <v>1</v>
      </c>
    </row>
    <row r="2" spans="1:5">
      <c r="B2" s="2" t="s">
        <v>2</v>
      </c>
      <c r="C2" s="2" t="s">
        <v>79</v>
      </c>
      <c r="D2" s="2" t="s">
        <v>2</v>
      </c>
      <c r="E2" s="2" t="s">
        <v>79</v>
      </c>
    </row>
    <row r="3" spans="1:5">
      <c r="A3" s="5" t="s">
        <v>667</v>
      </c>
    </row>
    <row r="4" spans="1:5">
      <c r="A4" s="3" t="s">
        <v>655</v>
      </c>
      <c r="B4" s="6" t="n">
        <v>19258</v>
      </c>
      <c r="C4" s="6" t="n">
        <v>13409</v>
      </c>
      <c r="D4" s="6" t="n">
        <v>50960</v>
      </c>
      <c r="E4" s="6" t="n">
        <v>35059</v>
      </c>
    </row>
    <row r="5" spans="1:5">
      <c r="A5" s="3" t="s">
        <v>668</v>
      </c>
      <c r="B5" s="4" t="n">
        <v>-2404</v>
      </c>
      <c r="C5" s="4" t="n">
        <v>-1786</v>
      </c>
      <c r="D5" s="4" t="n">
        <v>-5587</v>
      </c>
      <c r="E5" s="4" t="n">
        <v>-4816</v>
      </c>
    </row>
    <row r="6" spans="1:5">
      <c r="A6" s="3" t="s">
        <v>669</v>
      </c>
      <c r="B6" s="4" t="n">
        <v>-1807</v>
      </c>
      <c r="C6" s="4" t="n">
        <v>-1294</v>
      </c>
      <c r="D6" s="4" t="n">
        <v>-4364</v>
      </c>
      <c r="E6" s="4" t="n">
        <v>-3691</v>
      </c>
    </row>
    <row r="7" spans="1:5">
      <c r="A7" s="3" t="s">
        <v>670</v>
      </c>
      <c r="B7" s="4" t="n">
        <v>-5742</v>
      </c>
      <c r="C7" s="4" t="n">
        <v>-2159</v>
      </c>
      <c r="D7" s="4" t="n">
        <v>-9921</v>
      </c>
      <c r="E7" s="4" t="n">
        <v>-6140</v>
      </c>
    </row>
    <row r="8" spans="1:5">
      <c r="A8" s="3" t="s">
        <v>370</v>
      </c>
      <c r="B8" s="4" t="n">
        <v>-1960</v>
      </c>
      <c r="C8" s="4" t="n">
        <v>-113</v>
      </c>
      <c r="D8" s="4" t="n">
        <v>-5425</v>
      </c>
      <c r="E8" s="4" t="n">
        <v>-3479</v>
      </c>
    </row>
    <row r="9" spans="1:5">
      <c r="A9" s="3" t="s">
        <v>114</v>
      </c>
      <c r="B9" s="4" t="n">
        <v>-1601</v>
      </c>
      <c r="C9" s="4" t="n">
        <v>-1224</v>
      </c>
      <c r="D9" s="4" t="n">
        <v>-4747</v>
      </c>
      <c r="E9" s="4" t="n">
        <v>-2678</v>
      </c>
    </row>
    <row r="10" spans="1:5">
      <c r="A10" s="3" t="s">
        <v>671</v>
      </c>
      <c r="B10" s="4" t="n">
        <v>-2403</v>
      </c>
      <c r="D10" s="4" t="n">
        <v>-2403</v>
      </c>
      <c r="E10" s="4" t="n">
        <v>-1502</v>
      </c>
    </row>
    <row r="11" spans="1:5">
      <c r="A11" s="3" t="s">
        <v>672</v>
      </c>
      <c r="B11" s="4" t="n">
        <v>2583</v>
      </c>
      <c r="C11" s="4" t="n">
        <v>1472</v>
      </c>
      <c r="D11" s="4" t="n">
        <v>6254</v>
      </c>
      <c r="E11" s="4" t="n">
        <v>2775</v>
      </c>
    </row>
    <row r="12" spans="1:5">
      <c r="A12" s="3" t="s">
        <v>673</v>
      </c>
      <c r="B12" s="4" t="n">
        <v>-5394</v>
      </c>
      <c r="C12" s="4" t="n">
        <v>-3845</v>
      </c>
      <c r="D12" s="4" t="n">
        <v>-12690</v>
      </c>
      <c r="E12" s="4" t="n">
        <v>-6667</v>
      </c>
    </row>
    <row r="13" spans="1:5">
      <c r="A13" s="3" t="s">
        <v>674</v>
      </c>
      <c r="B13" s="4" t="n">
        <v>-2310</v>
      </c>
      <c r="C13" s="4" t="n">
        <v>350</v>
      </c>
      <c r="D13" s="4" t="n">
        <v>-3090</v>
      </c>
      <c r="E13" s="4" t="n">
        <v>-250</v>
      </c>
    </row>
    <row r="14" spans="1:5">
      <c r="A14" s="3" t="s">
        <v>675</v>
      </c>
      <c r="B14" s="4" t="n">
        <v>-1166</v>
      </c>
      <c r="C14" s="4" t="n">
        <v>-57</v>
      </c>
      <c r="D14" s="4" t="n">
        <v>-2308</v>
      </c>
      <c r="E14" s="4" t="n">
        <v>-813</v>
      </c>
    </row>
    <row r="15" spans="1:5">
      <c r="A15" s="3" t="s">
        <v>676</v>
      </c>
      <c r="B15" s="4" t="n">
        <v>-672</v>
      </c>
      <c r="C15" s="4" t="n">
        <v>-50</v>
      </c>
      <c r="D15" s="4" t="n">
        <v>-672</v>
      </c>
      <c r="E15" s="4" t="n">
        <v>-1261</v>
      </c>
    </row>
    <row r="16" spans="1:5">
      <c r="A16" s="3" t="s">
        <v>677</v>
      </c>
      <c r="E16" s="4" t="n">
        <v>-440</v>
      </c>
    </row>
    <row r="17" spans="1:5">
      <c r="A17" s="3" t="s">
        <v>678</v>
      </c>
      <c r="B17" s="4" t="n">
        <v>-6482</v>
      </c>
      <c r="D17" s="4" t="n">
        <v>-6482</v>
      </c>
    </row>
    <row r="18" spans="1:5">
      <c r="A18" s="3" t="s">
        <v>91</v>
      </c>
      <c r="B18" s="4" t="n">
        <v>-10100</v>
      </c>
      <c r="C18" s="4" t="n">
        <v>4703</v>
      </c>
      <c r="D18" s="4" t="n">
        <v>-475</v>
      </c>
      <c r="E18" s="4" t="n">
        <v>6097</v>
      </c>
    </row>
    <row r="19" spans="1:5">
      <c r="A19" s="3" t="s">
        <v>92</v>
      </c>
      <c r="B19" s="4" t="n">
        <v>1304</v>
      </c>
      <c r="C19" s="4" t="n">
        <v>-801</v>
      </c>
      <c r="D19" s="4" t="n">
        <v>-77</v>
      </c>
      <c r="E19" s="4" t="n">
        <v>-754</v>
      </c>
    </row>
    <row r="20" spans="1:5">
      <c r="A20" s="3" t="s">
        <v>93</v>
      </c>
      <c r="B20" s="4" t="n">
        <v>-8796</v>
      </c>
      <c r="C20" s="4" t="n">
        <v>3902</v>
      </c>
      <c r="D20" s="4" t="n">
        <v>-552</v>
      </c>
      <c r="E20" s="4" t="n">
        <v>5343</v>
      </c>
    </row>
    <row r="21" spans="1:5">
      <c r="A21" s="3" t="s">
        <v>679</v>
      </c>
    </row>
    <row r="22" spans="1:5">
      <c r="A22" s="5" t="s">
        <v>667</v>
      </c>
    </row>
    <row r="23" spans="1:5">
      <c r="A23" s="3" t="s">
        <v>655</v>
      </c>
      <c r="B23" s="4" t="n">
        <v>20506</v>
      </c>
      <c r="C23" s="4" t="n">
        <v>14642</v>
      </c>
      <c r="D23" s="4" t="n">
        <v>56030</v>
      </c>
      <c r="E23" s="4" t="n">
        <v>41337</v>
      </c>
    </row>
    <row r="24" spans="1:5">
      <c r="A24" s="3" t="s">
        <v>680</v>
      </c>
    </row>
    <row r="25" spans="1:5">
      <c r="A25" s="5" t="s">
        <v>667</v>
      </c>
    </row>
    <row r="26" spans="1:5">
      <c r="A26" s="3" t="s">
        <v>655</v>
      </c>
      <c r="B26" s="4" t="n">
        <v>7048</v>
      </c>
      <c r="C26" s="4" t="n">
        <v>5217</v>
      </c>
      <c r="D26" s="4" t="n">
        <v>18147</v>
      </c>
      <c r="E26" s="4" t="n">
        <v>13049</v>
      </c>
    </row>
    <row r="27" spans="1:5">
      <c r="A27" s="3" t="s">
        <v>681</v>
      </c>
    </row>
    <row r="28" spans="1:5">
      <c r="A28" s="5" t="s">
        <v>667</v>
      </c>
    </row>
    <row r="29" spans="1:5">
      <c r="A29" s="3" t="s">
        <v>655</v>
      </c>
      <c r="B29" s="6" t="n">
        <v>-8296</v>
      </c>
      <c r="C29" s="6" t="n">
        <v>-6450</v>
      </c>
      <c r="D29" s="6" t="n">
        <v>-23217</v>
      </c>
      <c r="E29" s="6" t="n">
        <v>-193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682</v>
      </c>
      <c r="B1" s="2" t="s">
        <v>78</v>
      </c>
      <c r="D1" s="2" t="s">
        <v>1</v>
      </c>
    </row>
    <row r="2" spans="1:6">
      <c r="B2" s="2" t="s">
        <v>2</v>
      </c>
      <c r="C2" s="2" t="s">
        <v>79</v>
      </c>
      <c r="D2" s="2" t="s">
        <v>2</v>
      </c>
      <c r="E2" s="2" t="s">
        <v>79</v>
      </c>
      <c r="F2" s="2" t="s">
        <v>34</v>
      </c>
    </row>
    <row r="3" spans="1:6">
      <c r="A3" s="5" t="s">
        <v>210</v>
      </c>
    </row>
    <row r="4" spans="1:6">
      <c r="A4" s="3" t="s">
        <v>683</v>
      </c>
      <c r="B4" s="6" t="n">
        <v>300</v>
      </c>
      <c r="D4" s="6" t="n">
        <v>300</v>
      </c>
    </row>
    <row r="5" spans="1:6">
      <c r="A5" s="3" t="s">
        <v>684</v>
      </c>
      <c r="F5" s="6" t="n">
        <v>1200</v>
      </c>
    </row>
    <row r="6" spans="1:6">
      <c r="A6" s="3" t="s">
        <v>685</v>
      </c>
      <c r="B6" s="4" t="n">
        <v>17500</v>
      </c>
      <c r="D6" s="4" t="n">
        <v>17500</v>
      </c>
      <c r="F6" s="4" t="n">
        <v>17500</v>
      </c>
    </row>
    <row r="7" spans="1:6">
      <c r="A7" s="3" t="s">
        <v>686</v>
      </c>
      <c r="B7" s="4" t="n">
        <v>290</v>
      </c>
      <c r="D7" s="4" t="n">
        <v>290</v>
      </c>
      <c r="F7" s="6" t="n">
        <v>169</v>
      </c>
    </row>
    <row r="8" spans="1:6">
      <c r="A8" s="3" t="s">
        <v>687</v>
      </c>
      <c r="B8" s="4" t="n">
        <v>0</v>
      </c>
      <c r="C8" s="6" t="n">
        <v>0</v>
      </c>
      <c r="D8" s="4" t="n">
        <v>692</v>
      </c>
      <c r="E8" s="6" t="n">
        <v>257</v>
      </c>
    </row>
    <row r="9" spans="1:6">
      <c r="A9" s="3" t="s">
        <v>688</v>
      </c>
      <c r="B9" s="4" t="n">
        <v>10000</v>
      </c>
      <c r="D9" s="4" t="n">
        <v>10000</v>
      </c>
    </row>
    <row r="10" spans="1:6">
      <c r="A10" s="3" t="s">
        <v>689</v>
      </c>
      <c r="B10" s="4" t="n">
        <v>91</v>
      </c>
      <c r="C10" s="4" t="n">
        <v>89</v>
      </c>
      <c r="D10" s="4" t="n">
        <v>274</v>
      </c>
      <c r="E10" s="4" t="n">
        <v>268</v>
      </c>
    </row>
    <row r="11" spans="1:6">
      <c r="A11" s="3" t="s">
        <v>690</v>
      </c>
    </row>
    <row r="12" spans="1:6">
      <c r="A12" s="5" t="s">
        <v>210</v>
      </c>
    </row>
    <row r="13" spans="1:6">
      <c r="A13" s="3" t="s">
        <v>691</v>
      </c>
      <c r="B13" s="4" t="n">
        <v>555</v>
      </c>
      <c r="C13" s="4" t="n">
        <v>522</v>
      </c>
      <c r="D13" s="4" t="n">
        <v>693</v>
      </c>
      <c r="E13" s="4" t="n">
        <v>522</v>
      </c>
    </row>
    <row r="14" spans="1:6">
      <c r="A14" s="3" t="s">
        <v>692</v>
      </c>
      <c r="B14" s="6" t="n">
        <v>28</v>
      </c>
      <c r="C14" s="6" t="n">
        <v>20</v>
      </c>
      <c r="D14" s="6" t="n">
        <v>35</v>
      </c>
      <c r="E14" s="6" t="n">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2"/>
    <col customWidth="1" max="5" min="5" width="46"/>
    <col customWidth="1" max="6" min="6" width="27"/>
    <col customWidth="1" max="7" min="7" width="25"/>
    <col customWidth="1" max="8" min="8" width="11"/>
  </cols>
  <sheetData>
    <row r="1" spans="1:8">
      <c r="A1" s="1" t="s">
        <v>149</v>
      </c>
      <c r="B1" s="2" t="s">
        <v>150</v>
      </c>
      <c r="C1" s="2" t="s">
        <v>151</v>
      </c>
      <c r="D1" s="2" t="s">
        <v>152</v>
      </c>
      <c r="E1" s="2" t="s">
        <v>153</v>
      </c>
      <c r="F1" s="2" t="s">
        <v>154</v>
      </c>
      <c r="G1" s="2" t="s">
        <v>155</v>
      </c>
      <c r="H1" s="2" t="s">
        <v>156</v>
      </c>
    </row>
    <row r="2" spans="1:8">
      <c r="A2" s="3" t="s">
        <v>157</v>
      </c>
      <c r="B2" s="6" t="n">
        <v>13</v>
      </c>
      <c r="C2" s="6" t="n">
        <v>8</v>
      </c>
      <c r="D2" s="6" t="n">
        <v>-3493</v>
      </c>
      <c r="E2" s="6" t="n">
        <v>-687</v>
      </c>
      <c r="F2" s="6" t="n">
        <v>70873</v>
      </c>
      <c r="G2" s="6" t="n">
        <v>38130</v>
      </c>
      <c r="H2" s="6" t="n">
        <v>104844</v>
      </c>
    </row>
    <row r="3" spans="1:8">
      <c r="A3" s="3" t="s">
        <v>158</v>
      </c>
      <c r="B3" s="4" t="n">
        <v>13223</v>
      </c>
      <c r="C3" s="4" t="n">
        <v>8268</v>
      </c>
    </row>
    <row r="4" spans="1:8">
      <c r="A4" s="5" t="s">
        <v>159</v>
      </c>
    </row>
    <row r="5" spans="1:8">
      <c r="A5" s="3" t="s">
        <v>160</v>
      </c>
      <c r="C5" s="6" t="n">
        <v>4</v>
      </c>
      <c r="E5" s="4" t="n">
        <v>112</v>
      </c>
      <c r="F5" s="4" t="n">
        <v>36280</v>
      </c>
      <c r="G5" s="4" t="n">
        <v>53635</v>
      </c>
      <c r="H5" s="4" t="n">
        <v>90031</v>
      </c>
    </row>
    <row r="6" spans="1:8">
      <c r="A6" s="3" t="s">
        <v>161</v>
      </c>
      <c r="C6" s="4" t="n">
        <v>4200</v>
      </c>
    </row>
    <row r="7" spans="1:8">
      <c r="A7" s="3" t="s">
        <v>162</v>
      </c>
      <c r="B7" s="6" t="n">
        <v>6</v>
      </c>
      <c r="C7" s="6" t="n">
        <v>-6</v>
      </c>
      <c r="E7" s="4" t="n">
        <v>-254</v>
      </c>
      <c r="F7" s="4" t="n">
        <v>43920</v>
      </c>
      <c r="G7" s="4" t="n">
        <v>-43666</v>
      </c>
    </row>
    <row r="8" spans="1:8">
      <c r="A8" s="3" t="s">
        <v>163</v>
      </c>
      <c r="B8" s="4" t="n">
        <v>5874</v>
      </c>
      <c r="C8" s="4" t="n">
        <v>5874</v>
      </c>
    </row>
    <row r="9" spans="1:8">
      <c r="A9" s="3" t="s">
        <v>164</v>
      </c>
      <c r="F9" s="4" t="n">
        <v>35621</v>
      </c>
      <c r="H9" s="4" t="n">
        <v>35621</v>
      </c>
    </row>
    <row r="10" spans="1:8">
      <c r="A10" s="3" t="s">
        <v>165</v>
      </c>
      <c r="G10" s="4" t="n">
        <v>-844</v>
      </c>
      <c r="H10" s="4" t="n">
        <v>-844</v>
      </c>
    </row>
    <row r="11" spans="1:8">
      <c r="A11" s="3" t="s">
        <v>166</v>
      </c>
      <c r="E11" s="4" t="n">
        <v>-220</v>
      </c>
      <c r="G11" s="4" t="n">
        <v>-80</v>
      </c>
      <c r="H11" s="4" t="n">
        <v>-300</v>
      </c>
    </row>
    <row r="12" spans="1:8">
      <c r="A12" s="3" t="s">
        <v>114</v>
      </c>
      <c r="F12" s="4" t="n">
        <v>1757</v>
      </c>
      <c r="G12" s="4" t="n">
        <v>921</v>
      </c>
      <c r="H12" s="4" t="n">
        <v>2678</v>
      </c>
    </row>
    <row r="13" spans="1:8">
      <c r="A13" s="3" t="s">
        <v>167</v>
      </c>
      <c r="F13" s="4" t="n">
        <v>1429</v>
      </c>
      <c r="H13" s="4" t="n">
        <v>1429</v>
      </c>
    </row>
    <row r="14" spans="1:8">
      <c r="A14" s="3" t="s">
        <v>168</v>
      </c>
      <c r="B14" s="4" t="n">
        <v>76</v>
      </c>
    </row>
    <row r="15" spans="1:8">
      <c r="A15" s="3" t="s">
        <v>93</v>
      </c>
      <c r="D15" s="4" t="n">
        <v>2692</v>
      </c>
      <c r="G15" s="4" t="n">
        <v>2651</v>
      </c>
      <c r="H15" s="4" t="n">
        <v>5343</v>
      </c>
    </row>
    <row r="16" spans="1:8">
      <c r="A16" s="3" t="s">
        <v>169</v>
      </c>
      <c r="B16" s="6" t="n">
        <v>19</v>
      </c>
      <c r="C16" s="6" t="n">
        <v>7</v>
      </c>
      <c r="D16" s="4" t="n">
        <v>-976</v>
      </c>
      <c r="E16" s="4" t="n">
        <v>-1049</v>
      </c>
      <c r="F16" s="4" t="n">
        <v>189880</v>
      </c>
      <c r="G16" s="4" t="n">
        <v>50637</v>
      </c>
      <c r="H16" s="4" t="n">
        <v>238518</v>
      </c>
    </row>
    <row r="17" spans="1:8">
      <c r="A17" s="3" t="s">
        <v>170</v>
      </c>
      <c r="B17" s="4" t="n">
        <v>19172</v>
      </c>
      <c r="C17" s="4" t="n">
        <v>6594</v>
      </c>
    </row>
    <row r="18" spans="1:8">
      <c r="A18" s="3" t="s">
        <v>171</v>
      </c>
      <c r="B18" s="6" t="n">
        <v>16</v>
      </c>
      <c r="C18" s="6" t="n">
        <v>9</v>
      </c>
      <c r="D18" s="4" t="n">
        <v>-3197</v>
      </c>
      <c r="E18" s="4" t="n">
        <v>-913</v>
      </c>
      <c r="F18" s="4" t="n">
        <v>146054</v>
      </c>
      <c r="G18" s="4" t="n">
        <v>67039</v>
      </c>
      <c r="H18" s="4" t="n">
        <v>209008</v>
      </c>
    </row>
    <row r="19" spans="1:8">
      <c r="A19" s="3" t="s">
        <v>172</v>
      </c>
      <c r="B19" s="4" t="n">
        <v>16648</v>
      </c>
      <c r="C19" s="4" t="n">
        <v>9043</v>
      </c>
    </row>
    <row r="20" spans="1:8">
      <c r="A20" s="5" t="s">
        <v>159</v>
      </c>
    </row>
    <row r="21" spans="1:8">
      <c r="A21" s="3" t="s">
        <v>162</v>
      </c>
      <c r="B21" s="6" t="n">
        <v>3</v>
      </c>
      <c r="C21" s="6" t="n">
        <v>-3</v>
      </c>
      <c r="E21" s="4" t="n">
        <v>-136</v>
      </c>
      <c r="F21" s="4" t="n">
        <v>18403</v>
      </c>
      <c r="G21" s="4" t="n">
        <v>-18267</v>
      </c>
    </row>
    <row r="22" spans="1:8">
      <c r="A22" s="3" t="s">
        <v>163</v>
      </c>
      <c r="B22" s="4" t="n">
        <v>2448</v>
      </c>
      <c r="C22" s="4" t="n">
        <v>-2448</v>
      </c>
    </row>
    <row r="23" spans="1:8">
      <c r="A23" s="3" t="s">
        <v>164</v>
      </c>
      <c r="F23" s="4" t="n">
        <v>23116</v>
      </c>
      <c r="H23" s="4" t="n">
        <v>23116</v>
      </c>
    </row>
    <row r="24" spans="1:8">
      <c r="A24" s="3" t="s">
        <v>165</v>
      </c>
      <c r="G24" s="4" t="n">
        <v>-151</v>
      </c>
      <c r="H24" s="4" t="n">
        <v>-151</v>
      </c>
    </row>
    <row r="25" spans="1:8">
      <c r="A25" s="3" t="s">
        <v>166</v>
      </c>
      <c r="G25" s="4" t="n">
        <v>-11</v>
      </c>
      <c r="H25" s="4" t="n">
        <v>-11</v>
      </c>
    </row>
    <row r="26" spans="1:8">
      <c r="A26" s="3" t="s">
        <v>114</v>
      </c>
      <c r="F26" s="4" t="n">
        <v>878</v>
      </c>
      <c r="G26" s="4" t="n">
        <v>346</v>
      </c>
      <c r="H26" s="4" t="n">
        <v>1224</v>
      </c>
    </row>
    <row r="27" spans="1:8">
      <c r="A27" s="3" t="s">
        <v>167</v>
      </c>
      <c r="F27" s="4" t="n">
        <v>1429</v>
      </c>
      <c r="H27" s="4" t="n">
        <v>1429</v>
      </c>
    </row>
    <row r="28" spans="1:8">
      <c r="A28" s="3" t="s">
        <v>168</v>
      </c>
      <c r="B28" s="4" t="n">
        <v>76</v>
      </c>
    </row>
    <row r="29" spans="1:8">
      <c r="A29" s="3" t="s">
        <v>93</v>
      </c>
      <c r="D29" s="4" t="n">
        <v>2221</v>
      </c>
      <c r="G29" s="4" t="n">
        <v>1681</v>
      </c>
      <c r="H29" s="4" t="n">
        <v>3902</v>
      </c>
    </row>
    <row r="30" spans="1:8">
      <c r="A30" s="3" t="s">
        <v>169</v>
      </c>
      <c r="B30" s="6" t="n">
        <v>19</v>
      </c>
      <c r="C30" s="6" t="n">
        <v>7</v>
      </c>
      <c r="D30" s="4" t="n">
        <v>-976</v>
      </c>
      <c r="E30" s="4" t="n">
        <v>-1049</v>
      </c>
      <c r="F30" s="4" t="n">
        <v>189880</v>
      </c>
      <c r="G30" s="4" t="n">
        <v>50637</v>
      </c>
      <c r="H30" s="4" t="n">
        <v>238518</v>
      </c>
    </row>
    <row r="31" spans="1:8">
      <c r="A31" s="3" t="s">
        <v>170</v>
      </c>
      <c r="B31" s="4" t="n">
        <v>19172</v>
      </c>
      <c r="C31" s="4" t="n">
        <v>6594</v>
      </c>
    </row>
    <row r="32" spans="1:8">
      <c r="A32" s="5" t="s">
        <v>159</v>
      </c>
    </row>
    <row r="33" spans="1:8">
      <c r="A33" s="3" t="s">
        <v>173</v>
      </c>
      <c r="D33" s="4" t="n">
        <v>-175</v>
      </c>
      <c r="G33" s="4" t="n">
        <v>-110</v>
      </c>
      <c r="H33" s="4" t="n">
        <v>-285</v>
      </c>
    </row>
    <row r="34" spans="1:8">
      <c r="A34" s="3" t="s">
        <v>174</v>
      </c>
      <c r="B34" s="6" t="n">
        <v>22</v>
      </c>
      <c r="C34" s="6" t="n">
        <v>7</v>
      </c>
      <c r="D34" s="4" t="n">
        <v>-4450</v>
      </c>
      <c r="E34" s="4" t="n">
        <v>-1316</v>
      </c>
      <c r="F34" s="4" t="n">
        <v>262219</v>
      </c>
      <c r="G34" s="4" t="n">
        <v>64496</v>
      </c>
      <c r="H34" s="4" t="n">
        <v>320977</v>
      </c>
    </row>
    <row r="35" spans="1:8">
      <c r="A35" s="3" t="s">
        <v>175</v>
      </c>
      <c r="B35" s="4" t="n">
        <v>21620</v>
      </c>
      <c r="C35" s="4" t="n">
        <v>6547</v>
      </c>
    </row>
    <row r="36" spans="1:8">
      <c r="A36" s="5" t="s">
        <v>159</v>
      </c>
    </row>
    <row r="37" spans="1:8">
      <c r="A37" s="3" t="s">
        <v>162</v>
      </c>
      <c r="B37" s="6" t="n">
        <v>1</v>
      </c>
      <c r="C37" s="6" t="n">
        <v>-2</v>
      </c>
      <c r="E37" s="4" t="n">
        <v>-96</v>
      </c>
      <c r="F37" s="4" t="n">
        <v>15759</v>
      </c>
      <c r="G37" s="4" t="n">
        <v>-15663</v>
      </c>
    </row>
    <row r="38" spans="1:8">
      <c r="A38" s="3" t="s">
        <v>163</v>
      </c>
      <c r="B38" s="4" t="n">
        <v>1590</v>
      </c>
      <c r="C38" s="4" t="n">
        <v>-1590</v>
      </c>
    </row>
    <row r="39" spans="1:8">
      <c r="A39" s="3" t="s">
        <v>164</v>
      </c>
      <c r="F39" s="4" t="n">
        <v>9517</v>
      </c>
      <c r="H39" s="4" t="n">
        <v>9517</v>
      </c>
    </row>
    <row r="40" spans="1:8">
      <c r="A40" s="3" t="s">
        <v>165</v>
      </c>
      <c r="G40" s="4" t="n">
        <v>-103</v>
      </c>
      <c r="H40" s="4" t="n">
        <v>-103</v>
      </c>
    </row>
    <row r="41" spans="1:8">
      <c r="A41" s="3" t="s">
        <v>166</v>
      </c>
      <c r="E41" s="4" t="n">
        <v>-249</v>
      </c>
      <c r="G41" s="4" t="n">
        <v>-53</v>
      </c>
      <c r="H41" s="4" t="n">
        <v>-302</v>
      </c>
    </row>
    <row r="42" spans="1:8">
      <c r="A42" s="3" t="s">
        <v>114</v>
      </c>
      <c r="F42" s="4" t="n">
        <v>3727</v>
      </c>
      <c r="G42" s="4" t="n">
        <v>1020</v>
      </c>
      <c r="H42" s="4" t="n">
        <v>4747</v>
      </c>
    </row>
    <row r="43" spans="1:8">
      <c r="A43" s="3" t="s">
        <v>167</v>
      </c>
      <c r="F43" s="4" t="n">
        <v>1588</v>
      </c>
      <c r="H43" s="6" t="n">
        <v>1588</v>
      </c>
    </row>
    <row r="44" spans="1:8">
      <c r="A44" s="3" t="s">
        <v>168</v>
      </c>
      <c r="B44" s="4" t="n">
        <v>81</v>
      </c>
      <c r="H44" s="4" t="n">
        <v>81</v>
      </c>
    </row>
    <row r="45" spans="1:8">
      <c r="A45" s="3" t="s">
        <v>176</v>
      </c>
      <c r="B45" s="4" t="n">
        <v>11</v>
      </c>
    </row>
    <row r="46" spans="1:8">
      <c r="A46" s="3" t="s">
        <v>93</v>
      </c>
      <c r="D46" s="4" t="n">
        <v>-464</v>
      </c>
      <c r="G46" s="4" t="n">
        <v>-88</v>
      </c>
      <c r="H46" s="6" t="n">
        <v>-552</v>
      </c>
    </row>
    <row r="47" spans="1:8">
      <c r="A47" s="3" t="s">
        <v>177</v>
      </c>
      <c r="B47" s="6" t="n">
        <v>23</v>
      </c>
      <c r="C47" s="6" t="n">
        <v>5</v>
      </c>
      <c r="D47" s="4" t="n">
        <v>-4914</v>
      </c>
      <c r="E47" s="4" t="n">
        <v>-1661</v>
      </c>
      <c r="F47" s="6" t="n">
        <v>292810</v>
      </c>
      <c r="G47" s="4" t="n">
        <v>49610</v>
      </c>
      <c r="H47" s="4" t="n">
        <v>335873</v>
      </c>
    </row>
    <row r="48" spans="1:8">
      <c r="A48" s="3" t="s">
        <v>178</v>
      </c>
      <c r="B48" s="4" t="n">
        <v>23302</v>
      </c>
      <c r="C48" s="4" t="n">
        <v>4957</v>
      </c>
      <c r="F48" s="4" t="n">
        <v>292810</v>
      </c>
    </row>
    <row r="49" spans="1:8">
      <c r="A49" s="3" t="s">
        <v>179</v>
      </c>
      <c r="B49" s="6" t="n">
        <v>22</v>
      </c>
      <c r="C49" s="6" t="n">
        <v>7</v>
      </c>
      <c r="D49" s="4" t="n">
        <v>976</v>
      </c>
      <c r="E49" s="4" t="n">
        <v>-1327</v>
      </c>
      <c r="F49" s="6" t="n">
        <v>282343</v>
      </c>
      <c r="G49" s="4" t="n">
        <v>56157</v>
      </c>
      <c r="H49" s="4" t="n">
        <v>338178</v>
      </c>
    </row>
    <row r="50" spans="1:8">
      <c r="A50" s="3" t="s">
        <v>180</v>
      </c>
      <c r="B50" s="4" t="n">
        <v>22750</v>
      </c>
      <c r="C50" s="4" t="n">
        <v>5462</v>
      </c>
    </row>
    <row r="51" spans="1:8">
      <c r="A51" s="5" t="s">
        <v>159</v>
      </c>
    </row>
    <row r="52" spans="1:8">
      <c r="A52" s="3" t="s">
        <v>162</v>
      </c>
      <c r="B52" s="6" t="n">
        <v>1</v>
      </c>
      <c r="C52" s="6" t="n">
        <v>-1</v>
      </c>
      <c r="E52" s="4" t="n">
        <v>-100</v>
      </c>
      <c r="F52" s="4" t="n">
        <v>4951</v>
      </c>
      <c r="G52" s="4" t="n">
        <v>-4851</v>
      </c>
    </row>
    <row r="53" spans="1:8">
      <c r="A53" s="3" t="s">
        <v>163</v>
      </c>
      <c r="B53" s="4" t="n">
        <v>505</v>
      </c>
      <c r="C53" s="4" t="n">
        <v>-505</v>
      </c>
    </row>
    <row r="54" spans="1:8">
      <c r="A54" s="3" t="s">
        <v>164</v>
      </c>
      <c r="F54" s="4" t="n">
        <v>3424</v>
      </c>
      <c r="H54" s="4" t="n">
        <v>3424</v>
      </c>
    </row>
    <row r="55" spans="1:8">
      <c r="A55" s="3" t="s">
        <v>165</v>
      </c>
      <c r="G55" s="4" t="n">
        <v>949</v>
      </c>
      <c r="H55" s="4" t="n">
        <v>949</v>
      </c>
    </row>
    <row r="56" spans="1:8">
      <c r="A56" s="3" t="s">
        <v>166</v>
      </c>
      <c r="E56" s="4" t="n">
        <v>-234</v>
      </c>
      <c r="G56" s="4" t="n">
        <v>-39</v>
      </c>
      <c r="H56" s="4" t="n">
        <v>-273</v>
      </c>
    </row>
    <row r="57" spans="1:8">
      <c r="A57" s="3" t="s">
        <v>114</v>
      </c>
      <c r="F57" s="4" t="n">
        <v>1302</v>
      </c>
      <c r="G57" s="4" t="n">
        <v>299</v>
      </c>
      <c r="H57" s="4" t="n">
        <v>1601</v>
      </c>
    </row>
    <row r="58" spans="1:8">
      <c r="A58" s="3" t="s">
        <v>167</v>
      </c>
      <c r="F58" s="4" t="n">
        <v>790</v>
      </c>
      <c r="H58" s="4" t="n">
        <v>790</v>
      </c>
    </row>
    <row r="59" spans="1:8">
      <c r="A59" s="3" t="s">
        <v>168</v>
      </c>
      <c r="B59" s="4" t="n">
        <v>43</v>
      </c>
    </row>
    <row r="60" spans="1:8">
      <c r="A60" s="3" t="s">
        <v>176</v>
      </c>
      <c r="B60" s="4" t="n">
        <v>3</v>
      </c>
    </row>
    <row r="61" spans="1:8">
      <c r="A61" s="3" t="s">
        <v>93</v>
      </c>
      <c r="D61" s="4" t="n">
        <v>-5890</v>
      </c>
      <c r="G61" s="4" t="n">
        <v>-2906</v>
      </c>
      <c r="H61" s="4" t="n">
        <v>-8796</v>
      </c>
    </row>
    <row r="62" spans="1:8">
      <c r="A62" s="3" t="s">
        <v>177</v>
      </c>
      <c r="B62" s="6" t="n">
        <v>23</v>
      </c>
      <c r="C62" s="6" t="n">
        <v>5</v>
      </c>
      <c r="D62" s="6" t="n">
        <v>-4914</v>
      </c>
      <c r="E62" s="6" t="n">
        <v>-1661</v>
      </c>
      <c r="F62" s="6" t="n">
        <v>292810</v>
      </c>
      <c r="G62" s="6" t="n">
        <v>49610</v>
      </c>
      <c r="H62" s="6" t="n">
        <v>335873</v>
      </c>
    </row>
    <row r="63" spans="1:8">
      <c r="A63" s="3" t="s">
        <v>178</v>
      </c>
      <c r="B63" s="4" t="n">
        <v>23302</v>
      </c>
      <c r="C63" s="4" t="n">
        <v>4957</v>
      </c>
      <c r="F63" s="4" t="n">
        <v>2928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5" t="s">
        <v>181</v>
      </c>
    </row>
    <row r="4" spans="1:2">
      <c r="A4" s="3" t="s">
        <v>181</v>
      </c>
      <c r="B4" s="3"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6:49:07Z</dcterms:created>
  <dcterms:modified xmlns:dcterms="http://purl.org/dc/terms/" xmlns:xsi="http://www.w3.org/2001/XMLSchema-instance" xsi:type="dcterms:W3CDTF">2019-11-08T06:49:07Z</dcterms:modified>
</cp:coreProperties>
</file>